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Firs_9"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6,
		2021</t>
        </is>
      </c>
    </row>
    <row r="5">
      <c r="A5" s="4" t="inlineStr">
        <is>
          <t>Registrant Name</t>
        </is>
      </c>
      <c r="B5" s="4" t="inlineStr">
        <is>
          <t>dei_EntityRegistrantName</t>
        </is>
      </c>
      <c r="C5" s="4" t="inlineStr">
        <is>
          <t>First Trust Exchange-Traded Fund III</t>
        </is>
      </c>
    </row>
    <row r="6">
      <c r="A6" s="4" t="inlineStr">
        <is>
          <t>CIK</t>
        </is>
      </c>
      <c r="B6" s="4" t="inlineStr">
        <is>
          <t>dei_EntityCentralIndexKey</t>
        </is>
      </c>
      <c r="C6" s="4" t="inlineStr">
        <is>
          <t>000142421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Institutional Preferred Securities and Income ETF | First Trust Institutional Preferred Securities and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stitutional Preferred Securities and Income ETF - First Trust Institutional Preferred Securities and Income ETF</t>
        </is>
      </c>
      <c r="B1" s="2" t="inlineStr">
        <is>
          <t>Mar.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stitutional Preferred Securities and Income ETF - First Trust Institutional Preferred Securities and Income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stitutional Preferred Securities and Income ETF - First Trust Institutional Preferred Securities and Income ETF</t>
        </is>
      </c>
      <c r="B1" s="2" t="inlineStr">
        <is>
          <t>Mar. 01, 2021</t>
        </is>
      </c>
    </row>
    <row r="2">
      <c r="A2" s="3" t="inlineStr">
        <is>
          <t>Bar Chart Table:</t>
        </is>
      </c>
    </row>
    <row r="3">
      <c r="A3" s="4" t="inlineStr">
        <is>
          <t>2018</t>
        </is>
      </c>
      <c r="B3" s="4" t="inlineStr">
        <is>
          <t>(5.39%)</t>
        </is>
      </c>
    </row>
    <row r="4">
      <c r="A4" s="4" t="inlineStr">
        <is>
          <t>2019</t>
        </is>
      </c>
      <c r="B4" s="4" t="inlineStr">
        <is>
          <t>17.32%</t>
        </is>
      </c>
    </row>
    <row r="5">
      <c r="A5" s="4" t="inlineStr">
        <is>
          <t>2020</t>
        </is>
      </c>
      <c r="B5" s="4" t="inlineStr">
        <is>
          <t>6.6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8" customWidth="1" min="2" max="2"/>
    <col width="77" customWidth="1" min="3" max="3"/>
    <col width="7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Institutional Preferred Securities and Income ETF</t>
        </is>
      </c>
      <c r="B1" s="2" t="inlineStr">
        <is>
          <t>First Trust Institutional Preferred Securities and Income ETF1 Year</t>
        </is>
      </c>
      <c r="C1" s="2" t="inlineStr">
        <is>
          <t>First Trust Institutional Preferred Securities and Income ETFSince Inception</t>
        </is>
      </c>
      <c r="D1" s="2" t="inlineStr">
        <is>
          <t>First Trust Institutional Preferred Securities and Income ETFInception Date</t>
        </is>
      </c>
      <c r="E1" s="2" t="inlineStr">
        <is>
          <t>First Trust Institutional Preferred Securities and Income ETFAfter tax on distributions1 Year</t>
        </is>
      </c>
      <c r="F1" s="2" t="inlineStr">
        <is>
          <t>First Trust Institutional Preferred Securities and Income ETFAfter tax on distributionsSince Inception</t>
        </is>
      </c>
      <c r="G1" s="2" t="inlineStr">
        <is>
          <t>First Trust Institutional Preferred Securities and Income ETFAfter tax on distributions and sale of fund shares1 Year</t>
        </is>
      </c>
      <c r="H1" s="2" t="inlineStr">
        <is>
          <t>First Trust Institutional Preferred Securities and Income ETFAfter tax on distributions and sale of fund sharesSince Inception</t>
        </is>
      </c>
      <c r="I1" s="2" t="inlineStr">
        <is>
          <t>ICE BofA US Investment Grade Institutional Capital Securities Index (reflects no deduction for fees, expenses or taxes)1 Year</t>
        </is>
      </c>
      <c r="J1" s="2" t="inlineStr">
        <is>
          <t>ICE BofA US Investment Grade Institutional Capital Securities Index (reflects no deduction for fees, expenses or taxes)Since Inception</t>
        </is>
      </c>
    </row>
    <row r="2">
      <c r="A2" s="4" t="inlineStr">
        <is>
          <t>Total</t>
        </is>
      </c>
      <c r="B2" s="4" t="inlineStr">
        <is>
          <t>6.68%</t>
        </is>
      </c>
      <c r="C2" s="4" t="inlineStr">
        <is>
          <t>5.80%</t>
        </is>
      </c>
      <c r="D2" s="4" t="inlineStr">
        <is>
          <t>Aug. 22,
		2017</t>
        </is>
      </c>
      <c r="E2" s="4" t="inlineStr">
        <is>
          <t>4.43%</t>
        </is>
      </c>
      <c r="F2" s="4" t="inlineStr">
        <is>
          <t>3.57%</t>
        </is>
      </c>
      <c r="G2" s="4" t="inlineStr">
        <is>
          <t>3.84%</t>
        </is>
      </c>
      <c r="H2" s="4" t="inlineStr">
        <is>
          <t>3.43%</t>
        </is>
      </c>
      <c r="I2" s="4" t="inlineStr">
        <is>
          <t>8.22%</t>
        </is>
      </c>
      <c r="J2" s="4" t="inlineStr">
        <is>
          <t>6.5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Institutional Preferred Securities and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stitutional Preferred Securities and Income ETF's (the " Fund ") investment objective is to seek total return and to provide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 </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institutional preferred securities and income-producing debt securities ( “Income Securities” ). Preferred securities are a type of equity security that have preference over common stock in the payment of distributions and the liquidation of a company’s assets, but are generally junior to all forms of the company’s debt, including both senior and subordinated debt. The Fund’s investments in preferred securities will primarily be in institutional preferred securities. Institutional preferred securities are targeted to institutional, rather than retail, investors, are generally traded over-the-counter and may also be known as “$1,000 par preferred securities.” They are typically issued in large, institutional lot sizes by U.S. and non-U.S. financial services companies and other companies. While all income-producing debt securities will be categorized as “Income Securities” for purposes of the 80% test above, the Income Securities in which the Fund intends to invest as part of its principal investment strategy include hybrid capital securities, contingent capital securities, U.S. and non-U.S. corporate bonds and convertible securities. In selecting securities for the Fund, the investment strategy of the Fund’s sub-advisor is driven by comprehensive analysis of institutional preferred securities and Income Securities with a goal of investing in securities representing the best relative value in the market. The style of active management by the Fund’s sub-advisor combines a bottom-up and top-down approach to security selection that encompasses three significant areas of analysis: credit fundamentals; relative value; and technical aspects of the securities, which may include, but are not limited to, interest rate sensitivity, call features, maturities, trading volumes, liquidity and pricing inefficiencies. The bottom-up analysis focuses on individual security analysis, idiosyncratic risks, credit fundamentals and opportunistic trading. The top-down analysis focuses on sector and industry analysis, duration and interest rate analysis, capital structure positioning and systemic risks. In general, the preferred securities held by the Fund are expected to be issued by companies in the financial, communications, consumer, government, utilities, energy, materials, industrial and technology sectors. However, because the issuers of institutional preferred securities are often financial companies, the Fund concentrates its investments by investing at least 25% of its total assets in the group of industries that comprise the financial sector, which includes banks, thrifts, brokerage firms, broker-dealers, investment banks, finance companies and companies involved in the insurance industry. Although the Fund may invest in individual issues of institutional preferred securities with market capitalizations as low as $50 million, the Fund generally does not invest in individual issues of institutional preferred securities if the issuer has a total market capitalization of less than $500 million. The Fund may also invest in preferred securities issued by real estate investment trusts ( “REITs” ). Along with its investments in institutional preferred securities, the Fund may also invest in retail preferred securities. While institutional preferred securities are generally targeted to institutional investors and trade over-the-counter, retail preferred securities are targeted to retail investors and are exchange-traded at single-share prices of $25, $50 or $100. Both the institutional and retail preferred securities held by the Fund generally pay fixed or adjustable-rate distributions to the Fund. Certain preferred securities may be issued by trusts or other special purpose entities created by companies specifically for the purpose of issuing such securities. Additionally, the Fund may invest in Income Securities that have certain characteristics similar to preferred securities. These securities include hybrid capital securities, contingent capital securities and other types of securities that resemble preferred securities but that do not have the traditional features described above. Hybrid capital securities possess varying combinations of features of both debt and traditional preferred securities and as such they may constitute senior debt, junior debt or preferred shares in an issuer’s capital structure. Contingent convertible securities ( “CoCos” ) are issued primarily by non-U.S. financial institutions that have loss absorption mechanisms benefitting the issuer built into their terms. These loss absorption mechanisms may include automatic conversion into the issuer’s common stock or an automatic write down of the security’s principal amount upon the occurrence of specific triggers. Certain CoCos may be considered to be high-yield securities (a.k.a. " junk " bonds) and, to the extent a CoCo held by the Fund undergoes a write down, the Fund may lose some or all of its original investment in the CoCo. The Fund may also invest in floating-rate and fixed-to-floating rate securities as well. Floating-rate and fixed-to-floating rate securities may be traditional preferred or hybrid capital securities. Floating-rate securities pay a rate of income that resets periodically based on short and/or longer-term interest rate benchmarks. If the associated interest rate benchmark rises, the coupon offered by the floating-rate security may rise as well, making such securities less sensitive to rising interest rates (or yields). Similarly, a fixed-to-floating rate security may be less price-sensitive to rising interest rates (or yields), because it has a rate of payment that is fixed for a certain period (typically five, ten or thirty years when first issued), after which period a floating-rate of payment applies. Additional Income Securities held by the Fund may include corporate bonds and convertible securities. The broad category of corporate debt securities includes debt issued by U.S. and non-U.S. companies of all kinds, including those with small-, mid-and large-capitalizations. Corporate debt may carry fixed or floating rates of interest. The Fund may invest without limitation in, preferred securities, hybrid capital securities and Income Securities rated below investment grade (BB+/Ba1 or lower) at the time of purchase, which are commonly referred to as high yield securities or “junk bonds.” The Fund may invest in Income Securities of any duration and does not target an overall duration for its portfolio of Income Securities. The Fund may invest in U.S. and non-U.S. debt and equity securities that are traded over-the-counter or are listed on an exchange. The Fund may have exposure to certain emerging markets through its investments in non-U.S. securities. The Fund may also hold investments that are denominated in non-U.S. currencies, or in securities that provide exposure to such currencies, currency exchange rates or interest rates denominated in such currencies. The Fund may also invest U.S. dollar-denominated depositary receipts and U.S. dollar-denominated foreign securities.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Fund may have significant investments in securities that are offered pursuant Rule 144A under the Securities Act of 1933, as amended (the “Securities Act” ). Rule 144A securities are considered restricted securities because they may not be sold to the general public without an effective registration statement under the Securities Act. Rule 144A is designed to facilitate efficient trading among institutional investors by permitting the sale of certain unregistered securities to qualified institutional buyers. The restriction on public sale may make it more difficult to value such securities, limit the Fund’s ability to dispose of them and lower the amount the Fund could realize upon their sale. Because they are not registered, restricted securities may be sold only in a privately negotiated transaction or pursuant to an exemption from registration. To the extent privately placed securities held by the Fund qualify under Rule 144A and an institutional market develops for those securities, the Fund likely will be able to dispose of the securities without registering them under the Securities Act. To the extent that institutional buyers become, for a time, uninterested in purchasing these securities, investing in Rule 144A securities could increase the level of the Fund’s illiquidity.</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Institutional Preferred Securities and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2.73% June 30, 2020 -14.9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stitutional Preferred Securities and Income ETF | First Trust Institutional Preferred Securities and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5%</t>
        </is>
      </c>
    </row>
    <row r="35">
      <c r="A35" s="4" t="inlineStr">
        <is>
          <t>1 Year</t>
        </is>
      </c>
      <c r="B35" s="4" t="inlineStr">
        <is>
          <t>rr_ExpenseExampleNoRedemptionYear01</t>
        </is>
      </c>
      <c r="C35" s="6" t="n">
        <v>87</v>
      </c>
    </row>
    <row r="36">
      <c r="A36" s="4" t="inlineStr">
        <is>
          <t>3 Years</t>
        </is>
      </c>
      <c r="B36" s="4" t="inlineStr">
        <is>
          <t>rr_ExpenseExampleNoRedemptionYear03</t>
        </is>
      </c>
      <c r="C36" s="5" t="n">
        <v>271</v>
      </c>
    </row>
    <row r="37">
      <c r="A37" s="4" t="inlineStr">
        <is>
          <t>5 Years</t>
        </is>
      </c>
      <c r="B37" s="4" t="inlineStr">
        <is>
          <t>rr_ExpenseExampleNoRedemptionYear05</t>
        </is>
      </c>
      <c r="C37" s="5" t="n">
        <v>471</v>
      </c>
    </row>
    <row r="38">
      <c r="A38" s="4" t="inlineStr">
        <is>
          <t>10 Years</t>
        </is>
      </c>
      <c r="B38" s="4" t="inlineStr">
        <is>
          <t>rr_ExpenseExampleNoRedemptionYear10</t>
        </is>
      </c>
      <c r="C38" s="6" t="n">
        <v>1049</v>
      </c>
    </row>
    <row r="39">
      <c r="A39" s="4" t="inlineStr">
        <is>
          <t>2018</t>
        </is>
      </c>
      <c r="B39" s="4" t="inlineStr">
        <is>
          <t>rr_AnnualReturn2018</t>
        </is>
      </c>
      <c r="C39" s="4" t="inlineStr">
        <is>
          <t>(5.39%)</t>
        </is>
      </c>
    </row>
    <row r="40">
      <c r="A40" s="4" t="inlineStr">
        <is>
          <t>2019</t>
        </is>
      </c>
      <c r="B40" s="4" t="inlineStr">
        <is>
          <t>rr_AnnualReturn2019</t>
        </is>
      </c>
      <c r="C40" s="4" t="inlineStr">
        <is>
          <t>17.32%</t>
        </is>
      </c>
    </row>
    <row r="41">
      <c r="A41" s="4" t="inlineStr">
        <is>
          <t>2020</t>
        </is>
      </c>
      <c r="B41" s="4" t="inlineStr">
        <is>
          <t>rr_AnnualReturn2020</t>
        </is>
      </c>
      <c r="C41" s="4" t="inlineStr">
        <is>
          <t>6.68%</t>
        </is>
      </c>
    </row>
    <row r="42">
      <c r="A42" s="4" t="inlineStr">
        <is>
          <t>Highest Quarterly Return, Label</t>
        </is>
      </c>
      <c r="B42" s="4" t="inlineStr">
        <is>
          <t>rr_HighestQuarterlyReturnLabel</t>
        </is>
      </c>
      <c r="C42" s="4" t="inlineStr">
        <is>
          <t>&amp;lt;span style="color:#000000;font-family:Arial;font-size:9.00pt;font-weight:bold;"&gt;Best Quarter&amp;lt;/span&gt;</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12.73%</t>
        </is>
      </c>
    </row>
    <row r="45">
      <c r="A45" s="4" t="inlineStr">
        <is>
          <t>Lowest Quarterly Return, Label</t>
        </is>
      </c>
      <c r="B45" s="4" t="inlineStr">
        <is>
          <t>rr_LowestQuarterlyReturnLabel</t>
        </is>
      </c>
      <c r="C45" s="4" t="inlineStr">
        <is>
          <t>&amp;lt;span style="color:#000000;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14.95%)</t>
        </is>
      </c>
    </row>
    <row r="48">
      <c r="A48" s="4" t="inlineStr">
        <is>
          <t>1 Year</t>
        </is>
      </c>
      <c r="B48" s="4" t="inlineStr">
        <is>
          <t>rr_AverageAnnualReturnYear01</t>
        </is>
      </c>
      <c r="C48" s="4" t="inlineStr">
        <is>
          <t>6.68%</t>
        </is>
      </c>
    </row>
    <row r="49">
      <c r="A49" s="4" t="inlineStr">
        <is>
          <t>Since Inception</t>
        </is>
      </c>
      <c r="B49" s="4" t="inlineStr">
        <is>
          <t>rr_AverageAnnualReturnSinceInception</t>
        </is>
      </c>
      <c r="C49" s="4" t="inlineStr">
        <is>
          <t>5.80%</t>
        </is>
      </c>
    </row>
    <row r="50">
      <c r="A50" s="4" t="inlineStr">
        <is>
          <t>Inception Date</t>
        </is>
      </c>
      <c r="B50" s="4" t="inlineStr">
        <is>
          <t>rr_AverageAnnualReturnInceptionDate</t>
        </is>
      </c>
      <c r="C50" s="4" t="inlineStr">
        <is>
          <t>Aug. 22,
		2017</t>
        </is>
      </c>
    </row>
    <row r="51">
      <c r="A51" s="4" t="inlineStr">
        <is>
          <t>First Trust Institutional Preferred Securities and Income ETF | After tax on distributions | First Trust Institutional Preferred Securities and Income ETF</t>
        </is>
      </c>
    </row>
    <row r="52">
      <c r="A52" s="3" t="inlineStr">
        <is>
          <t>Risk Return Abstract</t>
        </is>
      </c>
      <c r="B52" s="4" t="inlineStr">
        <is>
          <t>rr_RiskReturnAbstract</t>
        </is>
      </c>
    </row>
    <row r="53">
      <c r="A53" s="4" t="inlineStr">
        <is>
          <t>1 Year</t>
        </is>
      </c>
      <c r="B53" s="4" t="inlineStr">
        <is>
          <t>rr_AverageAnnualReturnYear01</t>
        </is>
      </c>
      <c r="C53" s="4" t="inlineStr">
        <is>
          <t>4.43%</t>
        </is>
      </c>
    </row>
    <row r="54">
      <c r="A54" s="4" t="inlineStr">
        <is>
          <t>Since Inception</t>
        </is>
      </c>
      <c r="B54" s="4" t="inlineStr">
        <is>
          <t>rr_AverageAnnualReturnSinceInception</t>
        </is>
      </c>
      <c r="C54" s="4" t="inlineStr">
        <is>
          <t>3.57%</t>
        </is>
      </c>
    </row>
    <row r="55">
      <c r="A55" s="4" t="inlineStr">
        <is>
          <t>First Trust Institutional Preferred Securities and Income ETF | After tax on distributions and sale of fund shares | First Trust Institutional Preferred Securities and Income ETF</t>
        </is>
      </c>
    </row>
    <row r="56">
      <c r="A56" s="3" t="inlineStr">
        <is>
          <t>Risk Return Abstract</t>
        </is>
      </c>
      <c r="B56" s="4" t="inlineStr">
        <is>
          <t>rr_RiskReturnAbstract</t>
        </is>
      </c>
    </row>
    <row r="57">
      <c r="A57" s="4" t="inlineStr">
        <is>
          <t>1 Year</t>
        </is>
      </c>
      <c r="B57" s="4" t="inlineStr">
        <is>
          <t>rr_AverageAnnualReturnYear01</t>
        </is>
      </c>
      <c r="C57" s="4" t="inlineStr">
        <is>
          <t>3.84%</t>
        </is>
      </c>
    </row>
    <row r="58">
      <c r="A58" s="4" t="inlineStr">
        <is>
          <t>Since Inception</t>
        </is>
      </c>
      <c r="B58" s="4" t="inlineStr">
        <is>
          <t>rr_AverageAnnualReturnSinceInception</t>
        </is>
      </c>
      <c r="C58" s="4" t="inlineStr">
        <is>
          <t>3.43%</t>
        </is>
      </c>
    </row>
    <row r="59">
      <c r="A59" s="4" t="inlineStr">
        <is>
          <t>First Trust Institutional Preferred Securities and Income ETF | ICE BofA US Investment Grade Institutional Capital Securities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8.22%</t>
        </is>
      </c>
    </row>
    <row r="62">
      <c r="A62" s="4" t="inlineStr">
        <is>
          <t>Since Inception</t>
        </is>
      </c>
      <c r="B62" s="4" t="inlineStr">
        <is>
          <t>rr_AverageAnnualReturnSinceInception</t>
        </is>
      </c>
      <c r="C62" s="4" t="inlineStr">
        <is>
          <t>6.5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Long-Short Equ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Long/Short Equity ETF's (the " Fund ") investment objective is to seek to provide investors with long-term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0%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expose at least 80% of its net assets (including investment borrowings) to U.S. exchange-listed equity securities and/or U.S. exchange-traded funds ( "ETFs" ) that provide exposure to U.S. exchange-listed equity securities. The Fund pursues its investment objective by establishing long and short positions in its portfolio of U.S. exchange-listed equity securities and ETFs. The Fund’s portfolio may include U.S. exchange-listed equity securities of non-U.S. issuers, including the securities of non-U.S. issuers traded on U.S. exchanges in the form of depositary receipts. The Fund’s portfolio is composed of both long and short positions in equity securities and ETFs. As opposed to taking long positions in which an investor seeks to profit from increases in the price of a security, short selling is a technique that will be used by the Fund to try and profit from the falling price of a security. Short selling involves selling a security that has been borrowed from a third party with the intention of buying an identical security back at a later date to return to that third party. Having both long and short positions in an equity security portfolio is a common way to create returns that are independent of market moves. One advantage of a long and short portfolio is that the long and short positions may offset one another in a manner that results in a lower net exposure to the direction of the market. In addition, cash balances arising from the use of short selling typically will be held in money market instruments. The Fund’s investment advisor will manage the Fund’s portfolio using an investment process that analyzes fundamental, market-related, technical and statistical attributes of eligible securities to assess total return potential. The Fund’s investment advisor will then use this analysis as the basis to establish long and short positions within the Fund’s portfolio. The Fund pursues its objective by using a variety of quantitative tools to select securities that the Fund’s investment advisor believes will either outperform (the “long basket” ) or underperform (the “short basket” ). Preliminary rankings of the positions will rely on the Sabrient Systems Earnings Quality Rank (EQR) model and the proprietary research of the Fund’s investment advisor. Long and short baskets are then integrated and optimized to build a final portfolio. The overall portfolio, under normal market conditions, will be 80 to 100% invested in long positions and 0% to 50% invested in short positions. The Fund will not use proceeds from the short positions to add leverage to the long positions, and as such, the Fund will not have a net long exposure of greater than 100%. The Fund’s investment advisor may alter the size of the short positions and/or the risk profile of the short positions based upon its assessment of the equity markets. Additionally, the notional position of the short positions may be reduced significantly or eliminated temporarily. The Fund may invest up to 20% of its net assets (including investment borrowings) in U.S. exchange-listed equity index futures contracts. These futures contracts will be used to gain long or short exposure to broad based equity index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 invests in ETFs, which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Long/Short Equity ETF&amp;lt;/span&gt;
&amp;lt;br/&gt;&amp;lt;span style="color:#000000;font-family:Arial;font-size:9.90pt;font-weight:bold;"&gt;Calendar Year Total Returns as of 12/31&amp;lt;/span&gt;</t>
        </is>
      </c>
    </row>
    <row r="21">
      <c r="A21" s="4" t="inlineStr">
        <is>
          <t>During the periods shown in the chart above: Best Quarter Worst Quarter 9.78% June 30, 2020 -12.5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Long-Short Equity ETF | First Trust Long-Short Equ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ong-Short Equity ETF - First Trust Long-Short Equity ETF</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0.60%</t>
        </is>
      </c>
      <c r="C5" s="4" t="inlineStr">
        <is>
          <t>[1]</t>
        </is>
      </c>
    </row>
    <row r="6">
      <c r="A6" s="4" t="inlineStr">
        <is>
          <t>Total Annual Fund Operating Expenses</t>
        </is>
      </c>
      <c r="B6" s="4" t="inlineStr">
        <is>
          <t>1.55%</t>
        </is>
      </c>
    </row>
    <row r="7"/>
    <row r="8">
      <c r="A8" s="4" t="inlineStr">
        <is>
          <t>[1]</t>
        </is>
      </c>
      <c r="B8" s="4" t="inlineStr">
        <is>
          <t>Other Expenses consist of margin interest expense and dividend expense on investments sold short.</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ong-Short Equity ETF - First Trust Long-Short Equity ETF</t>
        </is>
      </c>
      <c r="B1" s="2" t="inlineStr">
        <is>
          <t>1 Year</t>
        </is>
      </c>
      <c r="C1" s="2" t="inlineStr">
        <is>
          <t>3 Years</t>
        </is>
      </c>
      <c r="D1" s="2" t="inlineStr">
        <is>
          <t>5 Years</t>
        </is>
      </c>
      <c r="E1" s="2" t="inlineStr">
        <is>
          <t>10 Years</t>
        </is>
      </c>
    </row>
    <row r="2">
      <c r="A2" s="4" t="inlineStr">
        <is>
          <t>USD ($)</t>
        </is>
      </c>
      <c r="B2" s="5" t="n">
        <v>158</v>
      </c>
      <c r="C2" s="5" t="n">
        <v>490</v>
      </c>
      <c r="D2" s="5" t="n">
        <v>845</v>
      </c>
      <c r="E2" s="5" t="n">
        <v>18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Emerging Markets Local Currency Bond ETF</t>
        </is>
      </c>
    </row>
    <row r="3">
      <c r="A3" s="4" t="inlineStr">
        <is>
          <t>Summary Information</t>
        </is>
      </c>
    </row>
    <row r="4">
      <c r="A4" s="4" t="inlineStr">
        <is>
          <t>&amp;lt;span style="color:#000000;font-family:Arial;font-size:9.90pt;font-weight:bold;margin-left:0%;"&gt;Investment Objective&amp;lt;/span&gt;</t>
        </is>
      </c>
    </row>
    <row r="5">
      <c r="A5" s="4" t="inlineStr">
        <is>
          <t>The First Trust Emerging Markets Local Currency Bond ETF's (the " Fund ") investment objective is to seek maximum total return and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bonds, notes and bills issued or guaranteed by entities incorporated or domiciled in emerging market countries (collectively, “Bonds” ) that are denominated in the local currency of the issuer. The Fund invests in Bonds issued or guaranteed by: (i) foreign governments (which may be local foreign governments, such as municipalities and states); (ii) instrumentalities, agencies or other political subdivisions of foreign governments; (iii) central banks, sovereign entities, supranational issuers or development agencies; or (iv) entities or enterprises organized, owned, backed or sponsored by any of the entities set forth above. The Fund’s investment in Bonds may be through purchases of global depositary notes ( “GDNs” ), which are debt instruments created by a depositary bank that evidence ownership of a local currency-denominated debt instrument. In implementing the Fund’s investment strategy, First Trust Global Portfolios Limited (“ First Trust Global ” or the “Sub-Advisor” ), the Fund’s investment sub-advisor, seeks to provide current income and enhance capital, while minimizing volatility. The Sub-Advisor continually reviews fundamental economic and structural themes that impact long and medium term asset returns in emerging markets. The Sub-Advisor also considers shorter term market drivers such as valuations, liquidity conditions and sentiment to determine the appropriate positioning of the Fund’s investments. The Sub-Advisor will adjust the portfolio’s country allocations, duration and individual security positioning to reflect what the it believes to be the most attractive opportunities on a continuous basis. The Sub-Advisor considers emerging market countries to be countries that are characterized by developing commercial and financial infrastructure with significant potential for economic growth and increased capital market participation by foreign investors. The Sub-Advisor considers a variety of factors when determining whether a country should be considered an emerging market, including whether it is classified by the World Bank in the lower, lower-middle or upper-middle income designation for one of the past three years. As of the date of this prospectus, the Sub-Advisor considers emerging market countries to include any country other than Canada, the United States, Australia, Austria, Belgium, Cyprus, Denmark, Finland, France, Germany, Hong Kong, Iceland, Ireland, Italy, Japan, Luxembourg, the Netherlands, New Zealand, Norway, Portugal, Singapore, Spain, Sweden, Switzerland and the United Kingdom. This list of emerging market countries may be expanded or exceptions may be made depending on the evolution of market and economic conditions. The Fund’s exposure to any single country generally will be limited to 20% of the Fund’s net assets, although this percentage may change from time to time in response to economic events. The percentage of Fund assets invested in a specific region, country or issuer will change from time to time. As of February 1, 2021, the Fund had significant investments in issuers located in Latin America, although this may change from time to time. To the extent the Fund invests a significant portion of its assets in a given jurisdiction or investment sector, the Fund may be exposed to the risks associated with that jurisdiction or investment sector. The Fund may invest in Bonds of any credit quality, including unrated securities, high-yield (also known as “junk”) bonds, and with effective or final maturities of any length. The Fund will invest only in Bonds that, at the time of purchase, are performing, and not in default or distressed. However, the Fund may invest in Bonds which become non-performing, distressed or defaulted subsequent to purchase and the Fund may continue to hold such Bonds. Under normal market conditions, at least 80% of the Fund’s net assets that are invested in Bonds will be invested in Bonds that are issued by issuers with outstanding debt of at least $200 million, or the foreign currency equivalent thereof. The Fund may invest in foreign currencies and derivative instruments, including exchange-listed futures contracts, exchange-listed options, exchange-listed options on futures contracts, forward currency contracts, non-deliverable forward currency contracts and exchange-listed currency options. The Fund uses foreign currencies and derivative instruments primarily to hedge interest rate risk and actively manage interest rate exposure and to hedge foreign currency risk and actively manage foreign currency exposure. The Fund may also use derivative instruments to enhance returns, as a substitute for, or to gain exposure to, a position in an underlying asset, to reduce transaction costs, to maintain full market exposure, to manage cash flows or to preserve capital. The Fund’s investments in derivative instruments will not be used to seek to achieve a multiple or inverse multiple of an index. Under normal market conditions, no more than 20% of the value of the Fund’s net assets will be invested in derivative instruments. To the extent that the Fund invests in derivative instruments as a substitute for, or to gain exposure to, a position in an underlying asset, such investments shall be (a) counted towards the 80% test set forth above and valued according to their market, and not notional, value.</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FRICA RISK. The Fund is subject to certain risks specifically associated with investments in the securities of African issuers. Investing in the economies of African countries involves risks not typically associated with investments in securities of issuers in more developed economies, countries or geographic regions that may negatively affect the value of investments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civil war, and social instability as a result of religious, ethnic and/or socioeconomic unrest or widespread outbreaks of disease. Securities markets in African countries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African securities markets may be suspended altogether. Certain governments in African countries may restrict or control to varying degrees the ability of foreign investors to invest in securities of issuers located or operating in those countries. Moreover, certain countries in Africa may require governmental approval or special licenses prior to investment by foreign investors; may limit the amount of investment by foreign investors in a particular industry and/or issuer; may limit such foreign investment to a certain class of securities of an issuer that may have less advantageous rights than the classes available for purchase by domestic investors of those countries; and/or may impose additional taxes on foreign investors. These factors, among others, make investing in issuers located or operating in countries in Africa significantly riskier than investing in issuers located or operating in more developed countries.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Emerging Markets Local Currency Bond ETF&amp;lt;/span&gt;
&amp;lt;br/&gt;&amp;lt;span style="color:#000000;font-family:Arial;font-size:9.90pt;font-weight:bold;"&gt;Calendar Year Total Returns as of 12/31&amp;lt;/span&gt;</t>
        </is>
      </c>
    </row>
    <row r="21">
      <c r="A21" s="4" t="inlineStr">
        <is>
          <t>During the periods shown in the chart above: Best Quarter Worst Quarter 12.61% December 31, 2020 -16.5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Long-Short Equity ETF - First Trust Long-Short Equity ETF</t>
        </is>
      </c>
      <c r="B1" s="2" t="inlineStr">
        <is>
          <t>Mar. 01, 2021</t>
        </is>
      </c>
    </row>
    <row r="2">
      <c r="A2" s="3" t="inlineStr">
        <is>
          <t>Bar Chart Table:</t>
        </is>
      </c>
    </row>
    <row r="3">
      <c r="A3" s="4" t="inlineStr">
        <is>
          <t>2015</t>
        </is>
      </c>
      <c r="B3" s="4" t="inlineStr">
        <is>
          <t>5.19%</t>
        </is>
      </c>
    </row>
    <row r="4">
      <c r="A4" s="4" t="inlineStr">
        <is>
          <t>2016</t>
        </is>
      </c>
      <c r="B4" s="4" t="inlineStr">
        <is>
          <t>6.84%</t>
        </is>
      </c>
    </row>
    <row r="5">
      <c r="A5" s="4" t="inlineStr">
        <is>
          <t>2017</t>
        </is>
      </c>
      <c r="B5" s="4" t="inlineStr">
        <is>
          <t>14.10%</t>
        </is>
      </c>
    </row>
    <row r="6">
      <c r="A6" s="4" t="inlineStr">
        <is>
          <t>2018</t>
        </is>
      </c>
      <c r="B6" s="4" t="inlineStr">
        <is>
          <t>(4.79%)</t>
        </is>
      </c>
    </row>
    <row r="7">
      <c r="A7" s="4" t="inlineStr">
        <is>
          <t>2019</t>
        </is>
      </c>
      <c r="B7" s="4" t="inlineStr">
        <is>
          <t>16.48%</t>
        </is>
      </c>
    </row>
    <row r="8">
      <c r="A8" s="4" t="inlineStr">
        <is>
          <t>2020</t>
        </is>
      </c>
      <c r="B8" s="4" t="inlineStr">
        <is>
          <t>2.3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5" customWidth="1" min="1" max="1"/>
    <col width="40" customWidth="1" min="2" max="2"/>
    <col width="41" customWidth="1" min="3" max="3"/>
    <col width="49" customWidth="1" min="4" max="4"/>
    <col width="48" customWidth="1" min="5" max="5"/>
    <col width="66" customWidth="1" min="6" max="6"/>
    <col width="67" customWidth="1" min="7" max="7"/>
    <col width="75" customWidth="1" min="8" max="8"/>
    <col width="80" customWidth="1" min="9" max="9"/>
    <col width="80" customWidth="1" min="10" max="10"/>
    <col width="80" customWidth="1" min="11" max="11"/>
    <col width="73" customWidth="1" min="12" max="12"/>
    <col width="74" customWidth="1" min="13" max="13"/>
    <col width="80" customWidth="1" min="14" max="14"/>
  </cols>
  <sheetData>
    <row r="1">
      <c r="A1" s="1" t="inlineStr">
        <is>
          <t>Average Annual Total Returns - First Trust Long-Short Equity ETF</t>
        </is>
      </c>
      <c r="B1" s="2" t="inlineStr">
        <is>
          <t>First Trust Long-Short Equity ETF1 Year</t>
        </is>
      </c>
      <c r="C1" s="2" t="inlineStr">
        <is>
          <t>First Trust Long-Short Equity ETF5 Years</t>
        </is>
      </c>
      <c r="D1" s="2" t="inlineStr">
        <is>
          <t>First Trust Long-Short Equity ETFSince Inception</t>
        </is>
      </c>
      <c r="E1" s="2" t="inlineStr">
        <is>
          <t>First Trust Long-Short Equity ETFInception Date</t>
        </is>
      </c>
      <c r="F1" s="2" t="inlineStr">
        <is>
          <t>First Trust Long-Short Equity ETFAfter tax on distributions1 Year</t>
        </is>
      </c>
      <c r="G1" s="2" t="inlineStr">
        <is>
          <t>First Trust Long-Short Equity ETFAfter tax on distributions5 Years</t>
        </is>
      </c>
      <c r="H1" s="2" t="inlineStr">
        <is>
          <t>First Trust Long-Short Equity ETFAfter tax on distributionsSince Inception</t>
        </is>
      </c>
      <c r="I1" s="2" t="inlineStr">
        <is>
          <t>First Trust Long-Short Equity ETFAfter tax on distributions and sale of fund shares1 Year</t>
        </is>
      </c>
      <c r="J1" s="2" t="inlineStr">
        <is>
          <t>First Trust Long-Short Equity ETFAfter tax on distributions and sale of fund shares5 Years</t>
        </is>
      </c>
      <c r="K1" s="2" t="inlineStr">
        <is>
          <t>First Trust Long-Short Equity ETFAfter tax on distributions and sale of fund sharesSince Inception</t>
        </is>
      </c>
      <c r="L1" s="2" t="inlineStr">
        <is>
          <t>S&amp;P 500® Index (reflects no deduction for fees, expenses or taxes)1 Year</t>
        </is>
      </c>
      <c r="M1" s="2" t="inlineStr">
        <is>
          <t>S&amp;P 500® Index (reflects no deduction for fees, expenses or taxes)5 Years</t>
        </is>
      </c>
      <c r="N1" s="2" t="inlineStr">
        <is>
          <t>S&amp;P 500® Index (reflects no deduction for fees, expenses or taxes)Since Inception</t>
        </is>
      </c>
    </row>
    <row r="2">
      <c r="A2" s="4" t="inlineStr">
        <is>
          <t>Total</t>
        </is>
      </c>
      <c r="B2" s="4" t="inlineStr">
        <is>
          <t>2.36%</t>
        </is>
      </c>
      <c r="C2" s="4" t="inlineStr">
        <is>
          <t>6.71%</t>
        </is>
      </c>
      <c r="D2" s="4" t="inlineStr">
        <is>
          <t>6.89%</t>
        </is>
      </c>
      <c r="E2" s="4" t="inlineStr">
        <is>
          <t>Sep. 8,
		2014</t>
        </is>
      </c>
      <c r="F2" s="4" t="inlineStr">
        <is>
          <t>2.17%</t>
        </is>
      </c>
      <c r="G2" s="4" t="inlineStr">
        <is>
          <t>6.38%</t>
        </is>
      </c>
      <c r="H2" s="4" t="inlineStr">
        <is>
          <t>6.55%</t>
        </is>
      </c>
      <c r="I2" s="4" t="inlineStr">
        <is>
          <t>1.39%</t>
        </is>
      </c>
      <c r="J2" s="4" t="inlineStr">
        <is>
          <t>5.10%</t>
        </is>
      </c>
      <c r="K2" s="4" t="inlineStr">
        <is>
          <t>5.28%</t>
        </is>
      </c>
      <c r="L2" s="4" t="inlineStr">
        <is>
          <t>18.40%</t>
        </is>
      </c>
      <c r="M2" s="4" t="inlineStr">
        <is>
          <t>15.22%</t>
        </is>
      </c>
      <c r="N2" s="4" t="inlineStr">
        <is>
          <t>12.7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Long-Short Equ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ong/Short Equity ETF's (the " Fund ") investment objective is to seek to provide investors with long-term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0% of the average value of its portfolio.</t>
        </is>
      </c>
    </row>
    <row r="15">
      <c r="A15" s="4" t="inlineStr">
        <is>
          <t>Portfolio Turnover, Rate</t>
        </is>
      </c>
      <c r="B15" s="4" t="inlineStr">
        <is>
          <t>rr_PortfolioTurnoverRate</t>
        </is>
      </c>
      <c r="C15" s="4" t="inlineStr">
        <is>
          <t>25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expose at least 80% of its net assets (including investment borrowings) to U.S. exchange-listed equity securities and/or U.S. exchange-traded funds ( "ETFs" ) that provide exposure to U.S. exchange-listed equity securities. The Fund pursues its investment objective by establishing long and short positions in its portfolio of U.S. exchange-listed equity securities and ETFs. The Fund’s portfolio may include U.S. exchange-listed equity securities of non-U.S. issuers, including the securities of non-U.S. issuers traded on U.S. exchanges in the form of depositary receipts. The Fund’s portfolio is composed of both long and short positions in equity securities and ETFs. As opposed to taking long positions in which an investor seeks to profit from increases in the price of a security, short selling is a technique that will be used by the Fund to try and profit from the falling price of a security. Short selling involves selling a security that has been borrowed from a third party with the intention of buying an identical security back at a later date to return to that third party. Having both long and short positions in an equity security portfolio is a common way to create returns that are independent of market moves. One advantage of a long and short portfolio is that the long and short positions may offset one another in a manner that results in a lower net exposure to the direction of the market. In addition, cash balances arising from the use of short selling typically will be held in money market instruments. The Fund’s investment advisor will manage the Fund’s portfolio using an investment process that analyzes fundamental, market-related, technical and statistical attributes of eligible securities to assess total return potential. The Fund’s investment advisor will then use this analysis as the basis to establish long and short positions within the Fund’s portfolio. The Fund pursues its objective by using a variety of quantitative tools to select securities that the Fund’s investment advisor believes will either outperform (the “long basket” ) or underperform (the “short basket” ). Preliminary rankings of the positions will rely on the Sabrient Systems Earnings Quality Rank (EQR) model and the proprietary research of the Fund’s investment advisor. Long and short baskets are then integrated and optimized to build a final portfolio. The overall portfolio, under normal market conditions, will be 80 to 100% invested in long positions and 0% to 50% invested in short positions. The Fund will not use proceeds from the short positions to add leverage to the long positions, and as such, the Fund will not have a net long exposure of greater than 100%. The Fund’s investment advisor may alter the size of the short positions and/or the risk profile of the short positions based upon its assessment of the equity markets. Additionally, the notional position of the short positions may be reduced significantly or eliminated temporarily. The Fund may invest up to 20% of its net assets (including investment borrowings) in U.S. exchange-listed equity index futures contracts. These futures contracts will be used to gain long or short exposure to broad based equity indexes.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 invests in ETFs, which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Long/Short Equity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9.78% June 30, 2020 -12.59%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Long-Short Equity ETF | First Trust Long-Short Equit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Total Annual Fund Operating Expenses</t>
        </is>
      </c>
      <c r="B33" s="4" t="inlineStr">
        <is>
          <t>rr_Component1OtherExpensesOverAssets</t>
        </is>
      </c>
      <c r="C33" s="4" t="inlineStr">
        <is>
          <t>1.55%</t>
        </is>
      </c>
    </row>
    <row r="34">
      <c r="A34" s="4" t="inlineStr">
        <is>
          <t>Other Expenses</t>
        </is>
      </c>
      <c r="B34" s="4" t="inlineStr">
        <is>
          <t>rr_AcquiredFundFeesAndExpensesOverAssets</t>
        </is>
      </c>
      <c r="C34" s="4" t="inlineStr">
        <is>
          <t>0.60%</t>
        </is>
      </c>
      <c r="D34" s="4" t="inlineStr">
        <is>
          <t>[1]</t>
        </is>
      </c>
    </row>
    <row r="35">
      <c r="A35" s="4" t="inlineStr">
        <is>
          <t>1 Year</t>
        </is>
      </c>
      <c r="B35" s="4" t="inlineStr">
        <is>
          <t>rr_ExpenseExampleNoRedemptionYear01</t>
        </is>
      </c>
      <c r="C35" s="6" t="n">
        <v>158</v>
      </c>
    </row>
    <row r="36">
      <c r="A36" s="4" t="inlineStr">
        <is>
          <t>3 Years</t>
        </is>
      </c>
      <c r="B36" s="4" t="inlineStr">
        <is>
          <t>rr_ExpenseExampleNoRedemptionYear03</t>
        </is>
      </c>
      <c r="C36" s="5" t="n">
        <v>490</v>
      </c>
    </row>
    <row r="37">
      <c r="A37" s="4" t="inlineStr">
        <is>
          <t>5 Years</t>
        </is>
      </c>
      <c r="B37" s="4" t="inlineStr">
        <is>
          <t>rr_ExpenseExampleNoRedemptionYear05</t>
        </is>
      </c>
      <c r="C37" s="5" t="n">
        <v>845</v>
      </c>
    </row>
    <row r="38">
      <c r="A38" s="4" t="inlineStr">
        <is>
          <t>10 Years</t>
        </is>
      </c>
      <c r="B38" s="4" t="inlineStr">
        <is>
          <t>rr_ExpenseExampleNoRedemptionYear10</t>
        </is>
      </c>
      <c r="C38" s="6" t="n">
        <v>1845</v>
      </c>
    </row>
    <row r="39">
      <c r="A39" s="4" t="inlineStr">
        <is>
          <t>2015</t>
        </is>
      </c>
      <c r="B39" s="4" t="inlineStr">
        <is>
          <t>rr_AnnualReturn2015</t>
        </is>
      </c>
      <c r="C39" s="4" t="inlineStr">
        <is>
          <t>5.19%</t>
        </is>
      </c>
    </row>
    <row r="40">
      <c r="A40" s="4" t="inlineStr">
        <is>
          <t>2016</t>
        </is>
      </c>
      <c r="B40" s="4" t="inlineStr">
        <is>
          <t>rr_AnnualReturn2016</t>
        </is>
      </c>
      <c r="C40" s="4" t="inlineStr">
        <is>
          <t>6.84%</t>
        </is>
      </c>
    </row>
    <row r="41">
      <c r="A41" s="4" t="inlineStr">
        <is>
          <t>2017</t>
        </is>
      </c>
      <c r="B41" s="4" t="inlineStr">
        <is>
          <t>rr_AnnualReturn2017</t>
        </is>
      </c>
      <c r="C41" s="4" t="inlineStr">
        <is>
          <t>14.10%</t>
        </is>
      </c>
    </row>
    <row r="42">
      <c r="A42" s="4" t="inlineStr">
        <is>
          <t>2018</t>
        </is>
      </c>
      <c r="B42" s="4" t="inlineStr">
        <is>
          <t>rr_AnnualReturn2018</t>
        </is>
      </c>
      <c r="C42" s="4" t="inlineStr">
        <is>
          <t>(4.79%)</t>
        </is>
      </c>
    </row>
    <row r="43">
      <c r="A43" s="4" t="inlineStr">
        <is>
          <t>2019</t>
        </is>
      </c>
      <c r="B43" s="4" t="inlineStr">
        <is>
          <t>rr_AnnualReturn2019</t>
        </is>
      </c>
      <c r="C43" s="4" t="inlineStr">
        <is>
          <t>16.48%</t>
        </is>
      </c>
    </row>
    <row r="44">
      <c r="A44" s="4" t="inlineStr">
        <is>
          <t>2020</t>
        </is>
      </c>
      <c r="B44" s="4" t="inlineStr">
        <is>
          <t>rr_AnnualReturn2020</t>
        </is>
      </c>
      <c r="C44" s="4" t="inlineStr">
        <is>
          <t>2.36%</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9.78%</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12.59%)</t>
        </is>
      </c>
    </row>
    <row r="51">
      <c r="A51" s="4" t="inlineStr">
        <is>
          <t>1 Year</t>
        </is>
      </c>
      <c r="B51" s="4" t="inlineStr">
        <is>
          <t>rr_AverageAnnualReturnYear01</t>
        </is>
      </c>
      <c r="C51" s="4" t="inlineStr">
        <is>
          <t>2.36%</t>
        </is>
      </c>
    </row>
    <row r="52">
      <c r="A52" s="4" t="inlineStr">
        <is>
          <t>5 Years</t>
        </is>
      </c>
      <c r="B52" s="4" t="inlineStr">
        <is>
          <t>rr_AverageAnnualReturnYear05</t>
        </is>
      </c>
      <c r="C52" s="4" t="inlineStr">
        <is>
          <t>6.71%</t>
        </is>
      </c>
    </row>
    <row r="53">
      <c r="A53" s="4" t="inlineStr">
        <is>
          <t>Since Inception</t>
        </is>
      </c>
      <c r="B53" s="4" t="inlineStr">
        <is>
          <t>rr_AverageAnnualReturnSinceInception</t>
        </is>
      </c>
      <c r="C53" s="4" t="inlineStr">
        <is>
          <t>6.89%</t>
        </is>
      </c>
    </row>
    <row r="54">
      <c r="A54" s="4" t="inlineStr">
        <is>
          <t>Inception Date</t>
        </is>
      </c>
      <c r="B54" s="4" t="inlineStr">
        <is>
          <t>rr_AverageAnnualReturnInceptionDate</t>
        </is>
      </c>
      <c r="C54" s="4" t="inlineStr">
        <is>
          <t>Sep. 8,
		2014</t>
        </is>
      </c>
    </row>
    <row r="55">
      <c r="A55" s="4" t="inlineStr">
        <is>
          <t>First Trust Long-Short Equity ETF | After tax on distributions | First Trust Long-Short Equity ETF</t>
        </is>
      </c>
    </row>
    <row r="56">
      <c r="A56" s="3" t="inlineStr">
        <is>
          <t>Risk Return Abstract</t>
        </is>
      </c>
      <c r="B56" s="4" t="inlineStr">
        <is>
          <t>rr_RiskReturnAbstract</t>
        </is>
      </c>
    </row>
    <row r="57">
      <c r="A57" s="4" t="inlineStr">
        <is>
          <t>1 Year</t>
        </is>
      </c>
      <c r="B57" s="4" t="inlineStr">
        <is>
          <t>rr_AverageAnnualReturnYear01</t>
        </is>
      </c>
      <c r="C57" s="4" t="inlineStr">
        <is>
          <t>2.17%</t>
        </is>
      </c>
    </row>
    <row r="58">
      <c r="A58" s="4" t="inlineStr">
        <is>
          <t>5 Years</t>
        </is>
      </c>
      <c r="B58" s="4" t="inlineStr">
        <is>
          <t>rr_AverageAnnualReturnYear05</t>
        </is>
      </c>
      <c r="C58" s="4" t="inlineStr">
        <is>
          <t>6.38%</t>
        </is>
      </c>
    </row>
    <row r="59">
      <c r="A59" s="4" t="inlineStr">
        <is>
          <t>Since Inception</t>
        </is>
      </c>
      <c r="B59" s="4" t="inlineStr">
        <is>
          <t>rr_AverageAnnualReturnSinceInception</t>
        </is>
      </c>
      <c r="C59" s="4" t="inlineStr">
        <is>
          <t>6.55%</t>
        </is>
      </c>
    </row>
    <row r="60">
      <c r="A60" s="4" t="inlineStr">
        <is>
          <t>First Trust Long-Short Equity ETF | After tax on distributions and sale of fund shares | First Trust Long-Short Equity ETF</t>
        </is>
      </c>
    </row>
    <row r="61">
      <c r="A61" s="3" t="inlineStr">
        <is>
          <t>Risk Return Abstract</t>
        </is>
      </c>
      <c r="B61" s="4" t="inlineStr">
        <is>
          <t>rr_RiskReturnAbstract</t>
        </is>
      </c>
    </row>
    <row r="62">
      <c r="A62" s="4" t="inlineStr">
        <is>
          <t>1 Year</t>
        </is>
      </c>
      <c r="B62" s="4" t="inlineStr">
        <is>
          <t>rr_AverageAnnualReturnYear01</t>
        </is>
      </c>
      <c r="C62" s="4" t="inlineStr">
        <is>
          <t>1.39%</t>
        </is>
      </c>
    </row>
    <row r="63">
      <c r="A63" s="4" t="inlineStr">
        <is>
          <t>5 Years</t>
        </is>
      </c>
      <c r="B63" s="4" t="inlineStr">
        <is>
          <t>rr_AverageAnnualReturnYear05</t>
        </is>
      </c>
      <c r="C63" s="4" t="inlineStr">
        <is>
          <t>5.10%</t>
        </is>
      </c>
    </row>
    <row r="64">
      <c r="A64" s="4" t="inlineStr">
        <is>
          <t>Since Inception</t>
        </is>
      </c>
      <c r="B64" s="4" t="inlineStr">
        <is>
          <t>rr_AverageAnnualReturnSinceInception</t>
        </is>
      </c>
      <c r="C64" s="4" t="inlineStr">
        <is>
          <t>5.28%</t>
        </is>
      </c>
    </row>
    <row r="65">
      <c r="A65" s="4" t="inlineStr">
        <is>
          <t>First Trust Long-Short Equity ETF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2%</t>
        </is>
      </c>
    </row>
    <row r="69">
      <c r="A69" s="4" t="inlineStr">
        <is>
          <t>Since Inception</t>
        </is>
      </c>
      <c r="B69" s="4" t="inlineStr">
        <is>
          <t>rr_AverageAnnualReturnSinceInception</t>
        </is>
      </c>
      <c r="C69" s="4" t="inlineStr">
        <is>
          <t>12.73%</t>
        </is>
      </c>
    </row>
    <row r="70"/>
    <row r="71">
      <c r="A71" s="4" t="inlineStr">
        <is>
          <t>[1]</t>
        </is>
      </c>
      <c r="B71" s="4" t="inlineStr">
        <is>
          <t>Other Expenses consist of margin interest expense and dividend expense on investments sold short.</t>
        </is>
      </c>
    </row>
  </sheetData>
  <mergeCells count="3">
    <mergeCell ref="C1:D1"/>
    <mergeCell ref="A70:C70"/>
    <mergeCell ref="B71:C7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Managed Municipal ETF</t>
        </is>
      </c>
    </row>
    <row r="3">
      <c r="A3" s="4" t="inlineStr">
        <is>
          <t>Summary Information</t>
        </is>
      </c>
    </row>
    <row r="4">
      <c r="A4" s="4" t="inlineStr">
        <is>
          <t>&amp;lt;span style="color:#000000;font-family:Arial;font-size:9.90pt;font-weight:bold;margin-left:0%;"&gt;Investment Objectives&amp;lt;/span&gt;</t>
        </is>
      </c>
    </row>
    <row r="5">
      <c r="A5" s="4" t="inlineStr">
        <is>
          <t>The First Trust Managed Municipal ETF's (the " Fund ") primary investment objective is to generate current income that is exempt from regular federal income taxes and its secondary objective is long 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March 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municipal debt securities that pay interest that is exempt from regular federal income taxes. Municipal securities are generally issued by or on behalf of states, territories or possessions of the United States and the District of Columbia and their political subdivisions, agencies, authorities and other instrumentalitie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to-maturity bonds. The Fund may invest in municipal securities of any maturity. The Fund’s investment advisor selects the securities for the Fund by implementing an investment process that is comprised of the following components: 1. Total return scenario analysis: Evaluate individual bonds and portfolios of securities that are exposed to interest rate, yield curve and credit spread movements or shifts. 2. Sector analysis: Perform top-down review of core sectors based on bottom-up analysis of individual credits to determine the sectors in which the Fund will be overweight, neutral weight and underweight. 3. New issue credit analysis: Evaluate new bond offerings to determine portfolio suitability based on fundamental credit research on each borrower and individual bond security features. 4. Trading: Analyze how a bond might trade in the secondary market by reviewing total bond issuance size, underwriter willingness to make secondary markets and bond structural features, such as coupon, maturity, call dates and sinking fund payments. 5. Surveillance: Analyze holdings on a systematic basis to monitor any changes in credit trend. The Fund’s advisor monitors the credit rating momentum of each bond. 6. Performance attribution: Perform granular total return analysis by reviewing key portfolio attributes such as duration, credit rating, sector and state. The portfolio’s performance is also compared to various benchmarks. The Fund invests at least 65% of its net assets in investment grade securities, which are securities that are rated at the time of investment in one of the four highest credit quality categories by at least one nationally recognized statistical rating organization rating that security or, if unrated, determined by the Fund’s investment advisor to be of comparable quality. The Fund considers pre-refunded or escrowed-to-maturity bonds, regardless of rating, to be investment grade securities. The Fund may invest up to 35% of its net assets in securities that are, at the time of investment, rated below investment grade (or securities that are unrated and determined by the Fund’s investment advisor to be of comparable quality), commonly referred to as “high yield” or “junk” bonds. If, subsequent to purchase by the Fund, a security held by the Fund experiences a decline in credit quality and falls below investment grade, the Fund may continue to hold the security and it will not cause the Fund to violate the 35% investment limitation; however, the security will be taken into account for purposes of determining whether purchases of additional securities will cause the Fund to violate such limitation.</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LITICAL AND ECONOMIC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AX RISK. Interest income from municipal securities is normally not subject to regular federal income tax, but income from municipal securities held by the Fund could be declared taxable because of, among other things, unfavorable changes in tax laws, adverse interpretations by the Internal Revenue Service or state tax authorities or noncompliant conduct of a bond issuer. Consequently, the attractiveness of municipal securities in relation to other investment alternatives is affected by changes in federal income tax rates or changes in the tax-exempt status of interest income from municipal securit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Managed Municipal ETF&amp;lt;/span&gt;
&amp;lt;br/&gt;&amp;lt;span style="color:#000000;font-family:Arial;font-size:9.90pt;font-weight:bold;"&gt;Calendar Year Total Returns as of 12/31&amp;lt;/span&gt;</t>
        </is>
      </c>
    </row>
    <row r="21">
      <c r="A21" s="4" t="inlineStr">
        <is>
          <t>During the periods shown in the chart above: Best Quarter Worst Quarter 3.28% June 30, 2016 -4.59% December 31, 2016</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Managed Municipal ETF | First Trust Managed Municipa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anaged Municipal ETF - First Trust Managed Municipal ETF</t>
        </is>
      </c>
      <c r="B1" s="2" t="inlineStr">
        <is>
          <t>Mar.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row r="7">
      <c r="A7" s="4" t="inlineStr">
        <is>
          <t>Fee Waiver</t>
        </is>
      </c>
      <c r="B7" s="4" t="inlineStr">
        <is>
          <t>0.15%</t>
        </is>
      </c>
      <c r="C7" s="4" t="inlineStr">
        <is>
          <t>[1]</t>
        </is>
      </c>
    </row>
    <row r="8">
      <c r="A8" s="4" t="inlineStr">
        <is>
          <t>Total Annual Fund Operating Expenses After Fee Waiver</t>
        </is>
      </c>
      <c r="B8" s="4" t="inlineStr">
        <is>
          <t>0.50%</t>
        </is>
      </c>
    </row>
    <row r="9"/>
    <row r="10">
      <c r="A10" s="4" t="inlineStr">
        <is>
          <t>[1]</t>
        </is>
      </c>
      <c r="B10" s="4" t="inlineStr">
        <is>
          <t>Pursuant to a contractual agreement, First Trust Advisors L.P., the Fund's investment advisor, has agreed to waive management fees of 0.15% of average daily net assets until March 1, 2022. The waiver agreement may be terminated by action of the Trust's Board of Trustees at any time upon 60 days' written notice by the Trust, on behalf of the Fund, or by the Fund's investment advisor only after March 1, 2022.</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anaged Municipal ETF - First Trust Managed Municipal ETF</t>
        </is>
      </c>
      <c r="B1" s="2" t="inlineStr">
        <is>
          <t>1 Year</t>
        </is>
      </c>
      <c r="C1" s="2" t="inlineStr">
        <is>
          <t>3 Years</t>
        </is>
      </c>
      <c r="D1" s="2" t="inlineStr">
        <is>
          <t>5 Years</t>
        </is>
      </c>
      <c r="E1" s="2" t="inlineStr">
        <is>
          <t>10 Years</t>
        </is>
      </c>
    </row>
    <row r="2">
      <c r="A2" s="4" t="inlineStr">
        <is>
          <t>USD ($)</t>
        </is>
      </c>
      <c r="B2" s="5" t="n">
        <v>51</v>
      </c>
      <c r="C2" s="5" t="n">
        <v>193</v>
      </c>
      <c r="D2" s="5" t="n">
        <v>347</v>
      </c>
      <c r="E2" s="5" t="n">
        <v>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anaged Municipal ETF - First Trust Managed Municipal ETF</t>
        </is>
      </c>
      <c r="B1" s="2" t="inlineStr">
        <is>
          <t>Mar. 01, 2021</t>
        </is>
      </c>
    </row>
    <row r="2">
      <c r="A2" s="3" t="inlineStr">
        <is>
          <t>Bar Chart Table:</t>
        </is>
      </c>
    </row>
    <row r="3">
      <c r="A3" s="4" t="inlineStr">
        <is>
          <t>2015</t>
        </is>
      </c>
      <c r="B3" s="4" t="inlineStr">
        <is>
          <t>3.84%</t>
        </is>
      </c>
    </row>
    <row r="4">
      <c r="A4" s="4" t="inlineStr">
        <is>
          <t>2016</t>
        </is>
      </c>
      <c r="B4" s="4" t="inlineStr">
        <is>
          <t>1.46%</t>
        </is>
      </c>
    </row>
    <row r="5">
      <c r="A5" s="4" t="inlineStr">
        <is>
          <t>2017</t>
        </is>
      </c>
      <c r="B5" s="4" t="inlineStr">
        <is>
          <t>7.40%</t>
        </is>
      </c>
    </row>
    <row r="6">
      <c r="A6" s="4" t="inlineStr">
        <is>
          <t>2018</t>
        </is>
      </c>
      <c r="B6" s="4" t="inlineStr">
        <is>
          <t>0.89%</t>
        </is>
      </c>
    </row>
    <row r="7">
      <c r="A7" s="4" t="inlineStr">
        <is>
          <t>2019</t>
        </is>
      </c>
      <c r="B7" s="4" t="inlineStr">
        <is>
          <t>8.26%</t>
        </is>
      </c>
    </row>
    <row r="8">
      <c r="A8" s="4" t="inlineStr">
        <is>
          <t>2020</t>
        </is>
      </c>
      <c r="B8" s="4" t="inlineStr">
        <is>
          <t>4.4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5" customWidth="1" min="1" max="1"/>
    <col width="40" customWidth="1" min="2" max="2"/>
    <col width="41" customWidth="1" min="3" max="3"/>
    <col width="49" customWidth="1" min="4" max="4"/>
    <col width="48" customWidth="1" min="5" max="5"/>
    <col width="66" customWidth="1" min="6" max="6"/>
    <col width="67" customWidth="1" min="7" max="7"/>
    <col width="75"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Managed Municipal ETF</t>
        </is>
      </c>
      <c r="B1" s="2" t="inlineStr">
        <is>
          <t>First Trust Managed Municipal ETF1 Year</t>
        </is>
      </c>
      <c r="C1" s="2" t="inlineStr">
        <is>
          <t>First Trust Managed Municipal ETF5 Years</t>
        </is>
      </c>
      <c r="D1" s="2" t="inlineStr">
        <is>
          <t>First Trust Managed Municipal ETFSince Inception</t>
        </is>
      </c>
      <c r="E1" s="2" t="inlineStr">
        <is>
          <t>First Trust Managed Municipal ETFInception Date</t>
        </is>
      </c>
      <c r="F1" s="2" t="inlineStr">
        <is>
          <t>First Trust Managed Municipal ETFAfter tax on distributions1 Year</t>
        </is>
      </c>
      <c r="G1" s="2" t="inlineStr">
        <is>
          <t>First Trust Managed Municipal ETFAfter tax on distributions5 Years</t>
        </is>
      </c>
      <c r="H1" s="2" t="inlineStr">
        <is>
          <t>First Trust Managed Municipal ETFAfter tax on distributionsSince Inception</t>
        </is>
      </c>
      <c r="I1" s="2" t="inlineStr">
        <is>
          <t>First Trust Managed Municipal ETFAfter tax on distributions and sale of fund shares1 Year</t>
        </is>
      </c>
      <c r="J1" s="2" t="inlineStr">
        <is>
          <t>First Trust Managed Municipal ETFAfter tax on distributions and sale of fund shares5 Years</t>
        </is>
      </c>
      <c r="K1" s="2" t="inlineStr">
        <is>
          <t>First Trust Managed Municipal ETFAfter tax on distributions and sale of fund sharesSince Inception</t>
        </is>
      </c>
      <c r="L1" s="2" t="inlineStr">
        <is>
          <t>Bloomberg Barclays Revenue 10 Year (8-12) Index (reflects no deduction for fees, expenses or taxes)1 Year</t>
        </is>
      </c>
      <c r="M1" s="2" t="inlineStr">
        <is>
          <t>Bloomberg Barclays Revenue 10 Year (8-12) Index (reflects no deduction for fees, expenses or taxes)5 Years</t>
        </is>
      </c>
      <c r="N1" s="2" t="inlineStr">
        <is>
          <t>Bloomberg Barclays Revenue 10 Year (8-12) Index (reflects no deduction for fees, expenses or taxes)Since Inception</t>
        </is>
      </c>
    </row>
    <row r="2">
      <c r="A2" s="4" t="inlineStr">
        <is>
          <t>Total</t>
        </is>
      </c>
      <c r="B2" s="4" t="inlineStr">
        <is>
          <t>4.46%</t>
        </is>
      </c>
      <c r="C2" s="4" t="inlineStr">
        <is>
          <t>4.45%</t>
        </is>
      </c>
      <c r="D2" s="4" t="inlineStr">
        <is>
          <t>4.63%</t>
        </is>
      </c>
      <c r="E2" s="4" t="inlineStr">
        <is>
          <t>May 13,
		2014</t>
        </is>
      </c>
      <c r="F2" s="4" t="inlineStr">
        <is>
          <t>3.51%</t>
        </is>
      </c>
      <c r="G2" s="4" t="inlineStr">
        <is>
          <t>3.34%</t>
        </is>
      </c>
      <c r="H2" s="4" t="inlineStr">
        <is>
          <t>3.47%</t>
        </is>
      </c>
      <c r="I2" s="4" t="inlineStr">
        <is>
          <t>2.62%</t>
        </is>
      </c>
      <c r="J2" s="4" t="inlineStr">
        <is>
          <t>2.92%</t>
        </is>
      </c>
      <c r="K2" s="4" t="inlineStr">
        <is>
          <t>3.05%</t>
        </is>
      </c>
      <c r="L2" s="4" t="inlineStr">
        <is>
          <t>5.46%</t>
        </is>
      </c>
      <c r="M2" s="4" t="inlineStr">
        <is>
          <t>4.06%</t>
        </is>
      </c>
      <c r="N2" s="4" t="inlineStr">
        <is>
          <t>4.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Managed Municipa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Managed Municipal ETF's (the " Fund ") primary investment objective is to generate current income that is exempt from regular federal income taxes and its secondary objective is long 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March 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at least 80% of its net assets (including investment borrowings) in municipal debt securities that pay interest that is exempt from regular federal income taxes. Municipal securities are generally issued by or on behalf of states, territories or possessions of the United States and the District of Columbia and their political subdivisions, agencies, authorities and other instrumentalitie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to-maturity bonds. The Fund may invest in municipal securities of any maturity. The Fund’s investment advisor selects the securities for the Fund by implementing an investment process that is comprised of the following components: 1. Total return scenario analysis: Evaluate individual bonds and portfolios of securities that are exposed to interest rate, yield curve and credit spread movements or shifts. 2. Sector analysis: Perform top-down review of core sectors based on bottom-up analysis of individual credits to determine the sectors in which the Fund will be overweight, neutral weight and underweight. 3. New issue credit analysis: Evaluate new bond offerings to determine portfolio suitability based on fundamental credit research on each borrower and individual bond security features. 4. Trading: Analyze how a bond might trade in the secondary market by reviewing total bond issuance size, underwriter willingness to make secondary markets and bond structural features, such as coupon, maturity, call dates and sinking fund payments. 5. Surveillance: Analyze holdings on a systematic basis to monitor any changes in credit trend. The Fund’s advisor monitors the credit rating momentum of each bond. 6. Performance attribution: Perform granular total return analysis by reviewing key portfolio attributes such as duration, credit rating, sector and state. The portfolio’s performance is also compared to various benchmarks. The Fund invests at least 65% of its net assets in investment grade securities, which are securities that are rated at the time of investment in one of the four highest credit quality categories by at least one nationally recognized statistical rating organization rating that security or, if unrated, determined by the Fund’s investment advisor to be of comparable quality. The Fund considers pre-refunded or escrowed-to-maturity bonds, regardless of rating, to be investment grade securities. The Fund may invest up to 35% of its net assets in securities that are, at the time of investment, rated below investment grade (or securities that are unrated and determined by the Fund’s investment advisor to be of comparable quality), commonly referred to as “high yield” or “junk” bonds. If, subsequent to purchase by the Fund, a security held by the Fund experiences a decline in credit quality and falls below investment grade, the Fund may continue to hold the security and it will not cause the Fund to violate the 35% investment limitation; however, the security will be taken into account for purposes of determining whether purchases of additional securities will cause the Fund to violate such limitation.</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LITICAL AND ECONOMIC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AX RISK. Interest income from municipal securities is normally not subject to regular federal income tax, but income from municipal securities held by the Fund could be declared taxable because of, among other things, unfavorable changes in tax laws, adverse interpretations by the Internal Revenue Service or state tax authorities or noncompliant conduct of a bond issuer. Consequently, the attractiveness of municipal securities in relation to other investment alternatives is affected by changes in federal income tax rates or changes in the tax-exempt status of interest income from municipal securit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Managed Municipal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28% June 30, 2016 -4.59% December 31, 2016</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Managed Municipal ETF | First Trust Managed Municipal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Fee Waiver</t>
        </is>
      </c>
      <c r="B35" s="4" t="inlineStr">
        <is>
          <t>rr_FeeWaiverOrReimbursementOverAssets</t>
        </is>
      </c>
      <c r="C35" s="4" t="inlineStr">
        <is>
          <t>0.15%</t>
        </is>
      </c>
      <c r="D35" s="4" t="inlineStr">
        <is>
          <t>[1]</t>
        </is>
      </c>
    </row>
    <row r="36">
      <c r="A36" s="4" t="inlineStr">
        <is>
          <t>Total Annual Fund Operating Expenses After Fee Waiver</t>
        </is>
      </c>
      <c r="B36" s="4" t="inlineStr">
        <is>
          <t>rr_NetExpensesOverAssets</t>
        </is>
      </c>
      <c r="C36" s="4" t="inlineStr">
        <is>
          <t>0.50%</t>
        </is>
      </c>
    </row>
    <row r="37">
      <c r="A37" s="4" t="inlineStr">
        <is>
          <t>1 Year</t>
        </is>
      </c>
      <c r="B37" s="4" t="inlineStr">
        <is>
          <t>rr_ExpenseExampleNoRedemptionYear01</t>
        </is>
      </c>
      <c r="C37" s="6" t="n">
        <v>51</v>
      </c>
    </row>
    <row r="38">
      <c r="A38" s="4" t="inlineStr">
        <is>
          <t>3 Years</t>
        </is>
      </c>
      <c r="B38" s="4" t="inlineStr">
        <is>
          <t>rr_ExpenseExampleNoRedemptionYear03</t>
        </is>
      </c>
      <c r="C38" s="5" t="n">
        <v>193</v>
      </c>
    </row>
    <row r="39">
      <c r="A39" s="4" t="inlineStr">
        <is>
          <t>5 Years</t>
        </is>
      </c>
      <c r="B39" s="4" t="inlineStr">
        <is>
          <t>rr_ExpenseExampleNoRedemptionYear05</t>
        </is>
      </c>
      <c r="C39" s="5" t="n">
        <v>347</v>
      </c>
    </row>
    <row r="40">
      <c r="A40" s="4" t="inlineStr">
        <is>
          <t>10 Years</t>
        </is>
      </c>
      <c r="B40" s="4" t="inlineStr">
        <is>
          <t>rr_ExpenseExampleNoRedemptionYear10</t>
        </is>
      </c>
      <c r="C40" s="6" t="n">
        <v>796</v>
      </c>
    </row>
    <row r="41">
      <c r="A41" s="4" t="inlineStr">
        <is>
          <t>2015</t>
        </is>
      </c>
      <c r="B41" s="4" t="inlineStr">
        <is>
          <t>rr_AnnualReturn2015</t>
        </is>
      </c>
      <c r="C41" s="4" t="inlineStr">
        <is>
          <t>3.84%</t>
        </is>
      </c>
    </row>
    <row r="42">
      <c r="A42" s="4" t="inlineStr">
        <is>
          <t>2016</t>
        </is>
      </c>
      <c r="B42" s="4" t="inlineStr">
        <is>
          <t>rr_AnnualReturn2016</t>
        </is>
      </c>
      <c r="C42" s="4" t="inlineStr">
        <is>
          <t>1.46%</t>
        </is>
      </c>
    </row>
    <row r="43">
      <c r="A43" s="4" t="inlineStr">
        <is>
          <t>2017</t>
        </is>
      </c>
      <c r="B43" s="4" t="inlineStr">
        <is>
          <t>rr_AnnualReturn2017</t>
        </is>
      </c>
      <c r="C43" s="4" t="inlineStr">
        <is>
          <t>7.40%</t>
        </is>
      </c>
    </row>
    <row r="44">
      <c r="A44" s="4" t="inlineStr">
        <is>
          <t>2018</t>
        </is>
      </c>
      <c r="B44" s="4" t="inlineStr">
        <is>
          <t>rr_AnnualReturn2018</t>
        </is>
      </c>
      <c r="C44" s="4" t="inlineStr">
        <is>
          <t>0.89%</t>
        </is>
      </c>
    </row>
    <row r="45">
      <c r="A45" s="4" t="inlineStr">
        <is>
          <t>2019</t>
        </is>
      </c>
      <c r="B45" s="4" t="inlineStr">
        <is>
          <t>rr_AnnualReturn2019</t>
        </is>
      </c>
      <c r="C45" s="4" t="inlineStr">
        <is>
          <t>8.26%</t>
        </is>
      </c>
    </row>
    <row r="46">
      <c r="A46" s="4" t="inlineStr">
        <is>
          <t>2020</t>
        </is>
      </c>
      <c r="B46" s="4" t="inlineStr">
        <is>
          <t>rr_AnnualReturn2020</t>
        </is>
      </c>
      <c r="C46" s="4" t="inlineStr">
        <is>
          <t>4.46%</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16</t>
        </is>
      </c>
    </row>
    <row r="49">
      <c r="A49" s="4" t="inlineStr">
        <is>
          <t>Highest Quarterly Return</t>
        </is>
      </c>
      <c r="B49" s="4" t="inlineStr">
        <is>
          <t>rr_BarChartHighestQuarterlyReturn</t>
        </is>
      </c>
      <c r="C49" s="4" t="inlineStr">
        <is>
          <t>3.28%</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Dec. 31,
		2016</t>
        </is>
      </c>
    </row>
    <row r="52">
      <c r="A52" s="4" t="inlineStr">
        <is>
          <t>Lowest Quarterly Return</t>
        </is>
      </c>
      <c r="B52" s="4" t="inlineStr">
        <is>
          <t>rr_BarChartLowestQuarterlyReturn</t>
        </is>
      </c>
      <c r="C52" s="4" t="inlineStr">
        <is>
          <t>(4.59%)</t>
        </is>
      </c>
    </row>
    <row r="53">
      <c r="A53" s="4" t="inlineStr">
        <is>
          <t>1 Year</t>
        </is>
      </c>
      <c r="B53" s="4" t="inlineStr">
        <is>
          <t>rr_AverageAnnualReturnYear01</t>
        </is>
      </c>
      <c r="C53" s="4" t="inlineStr">
        <is>
          <t>4.46%</t>
        </is>
      </c>
    </row>
    <row r="54">
      <c r="A54" s="4" t="inlineStr">
        <is>
          <t>5 Years</t>
        </is>
      </c>
      <c r="B54" s="4" t="inlineStr">
        <is>
          <t>rr_AverageAnnualReturnYear05</t>
        </is>
      </c>
      <c r="C54" s="4" t="inlineStr">
        <is>
          <t>4.45%</t>
        </is>
      </c>
    </row>
    <row r="55">
      <c r="A55" s="4" t="inlineStr">
        <is>
          <t>Since Inception</t>
        </is>
      </c>
      <c r="B55" s="4" t="inlineStr">
        <is>
          <t>rr_AverageAnnualReturnSinceInception</t>
        </is>
      </c>
      <c r="C55" s="4" t="inlineStr">
        <is>
          <t>4.63%</t>
        </is>
      </c>
    </row>
    <row r="56">
      <c r="A56" s="4" t="inlineStr">
        <is>
          <t>Inception Date</t>
        </is>
      </c>
      <c r="B56" s="4" t="inlineStr">
        <is>
          <t>rr_AverageAnnualReturnInceptionDate</t>
        </is>
      </c>
      <c r="C56" s="4" t="inlineStr">
        <is>
          <t>May 13,
		2014</t>
        </is>
      </c>
    </row>
    <row r="57">
      <c r="A57" s="4" t="inlineStr">
        <is>
          <t>First Trust Managed Municipal ETF | After tax on distributions | First Trust Managed Municipal ETF</t>
        </is>
      </c>
    </row>
    <row r="58">
      <c r="A58" s="3" t="inlineStr">
        <is>
          <t>Risk Return Abstract</t>
        </is>
      </c>
      <c r="B58" s="4" t="inlineStr">
        <is>
          <t>rr_RiskReturnAbstract</t>
        </is>
      </c>
    </row>
    <row r="59">
      <c r="A59" s="4" t="inlineStr">
        <is>
          <t>1 Year</t>
        </is>
      </c>
      <c r="B59" s="4" t="inlineStr">
        <is>
          <t>rr_AverageAnnualReturnYear01</t>
        </is>
      </c>
      <c r="C59" s="4" t="inlineStr">
        <is>
          <t>3.51%</t>
        </is>
      </c>
    </row>
    <row r="60">
      <c r="A60" s="4" t="inlineStr">
        <is>
          <t>5 Years</t>
        </is>
      </c>
      <c r="B60" s="4" t="inlineStr">
        <is>
          <t>rr_AverageAnnualReturnYear05</t>
        </is>
      </c>
      <c r="C60" s="4" t="inlineStr">
        <is>
          <t>3.34%</t>
        </is>
      </c>
    </row>
    <row r="61">
      <c r="A61" s="4" t="inlineStr">
        <is>
          <t>Since Inception</t>
        </is>
      </c>
      <c r="B61" s="4" t="inlineStr">
        <is>
          <t>rr_AverageAnnualReturnSinceInception</t>
        </is>
      </c>
      <c r="C61" s="4" t="inlineStr">
        <is>
          <t>3.47%</t>
        </is>
      </c>
    </row>
    <row r="62">
      <c r="A62" s="4" t="inlineStr">
        <is>
          <t>First Trust Managed Municipal ETF | After tax on distributions and sale of fund shares | First Trust Managed Municipal ETF</t>
        </is>
      </c>
    </row>
    <row r="63">
      <c r="A63" s="3" t="inlineStr">
        <is>
          <t>Risk Return Abstract</t>
        </is>
      </c>
      <c r="B63" s="4" t="inlineStr">
        <is>
          <t>rr_RiskReturnAbstract</t>
        </is>
      </c>
    </row>
    <row r="64">
      <c r="A64" s="4" t="inlineStr">
        <is>
          <t>1 Year</t>
        </is>
      </c>
      <c r="B64" s="4" t="inlineStr">
        <is>
          <t>rr_AverageAnnualReturnYear01</t>
        </is>
      </c>
      <c r="C64" s="4" t="inlineStr">
        <is>
          <t>2.62%</t>
        </is>
      </c>
    </row>
    <row r="65">
      <c r="A65" s="4" t="inlineStr">
        <is>
          <t>5 Years</t>
        </is>
      </c>
      <c r="B65" s="4" t="inlineStr">
        <is>
          <t>rr_AverageAnnualReturnYear05</t>
        </is>
      </c>
      <c r="C65" s="4" t="inlineStr">
        <is>
          <t>2.92%</t>
        </is>
      </c>
    </row>
    <row r="66">
      <c r="A66" s="4" t="inlineStr">
        <is>
          <t>Since Inception</t>
        </is>
      </c>
      <c r="B66" s="4" t="inlineStr">
        <is>
          <t>rr_AverageAnnualReturnSinceInception</t>
        </is>
      </c>
      <c r="C66" s="4" t="inlineStr">
        <is>
          <t>3.05%</t>
        </is>
      </c>
    </row>
    <row r="67">
      <c r="A67" s="4" t="inlineStr">
        <is>
          <t>First Trust Managed Municipal ETF | Bloomberg Barclays Revenue 10 Year (8-12)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5.46%</t>
        </is>
      </c>
    </row>
    <row r="70">
      <c r="A70" s="4" t="inlineStr">
        <is>
          <t>5 Years</t>
        </is>
      </c>
      <c r="B70" s="4" t="inlineStr">
        <is>
          <t>rr_AverageAnnualReturnYear05</t>
        </is>
      </c>
      <c r="C70" s="4" t="inlineStr">
        <is>
          <t>4.06%</t>
        </is>
      </c>
    </row>
    <row r="71">
      <c r="A71" s="4" t="inlineStr">
        <is>
          <t>Since Inception</t>
        </is>
      </c>
      <c r="B71" s="4" t="inlineStr">
        <is>
          <t>rr_AverageAnnualReturnSinceInception</t>
        </is>
      </c>
      <c r="C71" s="4" t="inlineStr">
        <is>
          <t>4.19%</t>
        </is>
      </c>
    </row>
    <row r="72"/>
    <row r="73">
      <c r="A73" s="4" t="inlineStr">
        <is>
          <t>[1]</t>
        </is>
      </c>
      <c r="B73" s="4" t="inlineStr">
        <is>
          <t>Pursuant to a contractual agreement, First Trust Advisors L.P., the Fund's investment advisor, has agreed to waive management fees of 0.15% of average daily net assets until March 1, 2022. The waiver agreement may be terminated by action of the Trust's Board of Trustees at any time upon 60 days' written notice by the Trust, on behalf of the Fund, or by the Fund's investment advisor only after March 1, 2022.</t>
        </is>
      </c>
    </row>
  </sheetData>
  <mergeCells count="3">
    <mergeCell ref="C1:D1"/>
    <mergeCell ref="A72:C72"/>
    <mergeCell ref="B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Emerging Markets Local Currency Bond ETF | First Trust Emerging Markets Local Currency Bond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Preferred Securities and Income ETF</t>
        </is>
      </c>
    </row>
    <row r="3">
      <c r="A3" s="4" t="inlineStr">
        <is>
          <t>Summary Information</t>
        </is>
      </c>
    </row>
    <row r="4">
      <c r="A4" s="4" t="inlineStr">
        <is>
          <t>&amp;lt;span style="color:#000000;font-family:Arial;font-size:9.90pt;font-weight:bold;margin-left:0%;"&gt;Investment Objective&amp;lt;/span&gt;</t>
        </is>
      </c>
    </row>
    <row r="5">
      <c r="A5" s="4" t="inlineStr">
        <is>
          <t>The First Trust Preferred Securities and Income ETF's (the " Fund ") investment objective is to seek total return and to provide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preferred securities ( “Preferred Securities” ) and income-producing debt securities ( “Income Securities” ). The Fund invests in securities that are traded over-the-counter or listed on an exchange. For purposes of the 80% test set forth above, securities of open-end funds, closed-end funds or other exchange-traded funds ( “ETFs” ) registered under the Investment Company Act of 1940, as amended (the “1940 Act” ), that invest primarily in Preferred Securities or Income Securities are deemed to be Preferred Securities or Income Securities. In selecting securities for the Fund, the investment strategy of the Fund’s sub-advisor is driven by comprehensive analysis of Preferred Securities and Income Securities with a goal of investing in securities representing the best relative value in the market. The style of active management by the Fund’s investment sub-advisor combines a bottom-up and top-down approach to security selection that encompasses three significant areas of analysis: credit fundamentals; relative value; and technical aspects of the securities, which may include, but are not limited to, interest rate sensitivity, call features, covenants, maturities, trading volumes, liquidity and pricing inefficiencies. The bottom-up analysis focuses on individual security analysis, idiosyncratic risks, credit fundamentals and opportunistic trading. The top-down analysis focuses on sector and industry analysis, duration and interest rate analysis, capital structure positioning and systemic risks. Diversification of the Fund portfolio within the Preferred Securities asset class is achieved through limits on issuer and industry weightings. Preferred Securities held by the Fund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Certain of the Preferred Securities may be issued by trusts or other special purpose entities created by companies specifically for the purpose of issuing such securities ( “Trust Preferred Securities” ). In general, Preferred Securities held by the Fund are issued by companies in the financial, communications, consumer, government, utilities, energy, materials, industrial and technology sectors. The market capitalization of the issuers is between $800 million and $300 billion. The market capitalization for the Preferred Securities is between $85 million and $3 billion. Because the issuers of Preferred Securities are often financial companies, the Fund concentrates its investments by investing at least 25% of its total assets in the group of industries that comprise the financial sector, which may include banks, thrifts, brokerage firms, broker/dealers, investment banks, finance companies, and companies involved in the insurance industry. The Fund may also invest in preferred securities issued by real estate investment trusts ( “REITs” ). Income Securities held by the Fund include corporate bonds, high yield securities, commonly referred to as “junk” bonds, and convertible securities. The broad category of corporate debt securities includes debt issued by U.S. and non-U.S. companies of all kinds, including those with small-, mid-and large-capitalizations. Corporate debt may carry fixed or floating rates of interest. The Fund may invest in U.S. and non-U.S. debt and equity securities that are traded over-the-counter or listed on an exchange. The Fund may have exposure to certain emerging market countries through its investments in non-U.S. securities. The Fund may hold investments that are denominated in non-U.S. currencies, or in securities that provide exposure to such currencies, currency exchange rates or interest rates denominated in such currencies.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average duration of the Fund’s portfolio is expected to be between three to 12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the portfolio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 invests at least 60% of its net assets in securities rated investment grade (BBB-/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least 80% of the Fund’s net assets are issued by issuers that have long-term issuer credit ratings of investment grade, or unrated issuers judged to be of comparable quality by the Fund’s investment sub-advisor. The Fund may invest in exchange-traded and over-the-counter interest rate swaps, exchange-listed options on U.S. Treasury futures contracts, exchange-listed U.S. Treasury futures contracts, exchange-listed options on Eurodollar futures contracts, exchange-listed Eurodollar futures contracts, exchange-traded and over-the-counter non-U.S. currency swaps, exchange-listed currency options, forward currency contracts and non-deliverable forward currency contracts. The use of these derivative instruments may allow the Fund to seek to enhance return, to hedge some of the risks of its investments in securities, to substitute a position in an underlying asset, to reduce transaction costs, to maintain full market exposure (which means to adjust the characteristics of its investments to more closely approximate those of the markets in which it invests), to manage cash flows, to preserve capital or to manage its foreign currency exposures. To the extent that the Fund invests in derivative instruments as a substitute for, or to gain exposure to, a position in an underlying asset, such investments shall be (a) counted towards the 80% test set forth above that requires the Fund to invest at least 80% of the Fund’s net assets (including investment borrowings) in Preferred Securities and Income Securities, and (b) valued according to their market value and not notional value. Derivative instruments may entail investment exposures that are greater than their cost would suggest. As a result, a small investment in derivative instruments can result in losses that greatly exceed the original investment. Derivative instruments can be highly volatile, illiquid and difficult to value, and there is the risk that changes in the value of a derivative held by the Fund will not correlate with the asset, index or rate underlying the derivative instrument. The Fund may invest up to 15% of its net assets in cash and/or cash equivalents. The Fund may invest in securities issued by companies domiciled in the United States, U.S. dollar-denominated depositary receipts and U.S. dollar-denominated foreign securities. The Fund may invest in Rule 144A securities, which are generally securities of U.S. and foreign issuers that are not listed on an exchange and may be (a) Preferred Securities or Income Securities issued by public companies, (b) securities of non-U.S. issuers that do not want to become subject to U.S. reporting requirements or (c) common stock by non-reporting issuers. Rule 144A securities are generally subject to resale restrictions and may be illiquid. Due to the nature of certain of the Fund’s investments, the Fund may, under certain circumstances, effect a portion of creations and redemptions for cash, rather than in-kind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lended benchmark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Preferred Securities and Income ETF&amp;lt;/span&gt;
&amp;lt;br/&gt;&amp;lt;span style="color:#000000;font-family:Arial;font-size:9.90pt;font-weight:bold;"&gt;Calendar Year Total Returns as of 12/31&amp;lt;/span&gt;</t>
        </is>
      </c>
    </row>
    <row r="21">
      <c r="A21" s="4" t="inlineStr">
        <is>
          <t>During the periods shown in the chart above: Best Quarter Worst Quarter 12.77% June 30, 2020 -16.1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Preferred Securities and Income ETF | First Trust Preferred Securities and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Preferred Securities and Income ETF - First Trust Preferred Securities and Income ETF</t>
        </is>
      </c>
      <c r="B1" s="2" t="inlineStr">
        <is>
          <t>Mar.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Preferred Securities and Income ETF - First Trust Preferred Securities and Income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Preferred Securities and Income ETF - First Trust Preferred Securities and Income ETF</t>
        </is>
      </c>
      <c r="B1" s="2" t="inlineStr">
        <is>
          <t>Mar. 01, 2021</t>
        </is>
      </c>
    </row>
    <row r="2">
      <c r="A2" s="3" t="inlineStr">
        <is>
          <t>Bar Chart Table:</t>
        </is>
      </c>
    </row>
    <row r="3">
      <c r="A3" s="4" t="inlineStr">
        <is>
          <t>2014</t>
        </is>
      </c>
      <c r="B3" s="4" t="inlineStr">
        <is>
          <t>10.93%</t>
        </is>
      </c>
    </row>
    <row r="4">
      <c r="A4" s="4" t="inlineStr">
        <is>
          <t>2015</t>
        </is>
      </c>
      <c r="B4" s="4" t="inlineStr">
        <is>
          <t>6.18%</t>
        </is>
      </c>
    </row>
    <row r="5">
      <c r="A5" s="4" t="inlineStr">
        <is>
          <t>2016</t>
        </is>
      </c>
      <c r="B5" s="4" t="inlineStr">
        <is>
          <t>6.46%</t>
        </is>
      </c>
    </row>
    <row r="6">
      <c r="A6" s="4" t="inlineStr">
        <is>
          <t>2017</t>
        </is>
      </c>
      <c r="B6" s="4" t="inlineStr">
        <is>
          <t>11.37%</t>
        </is>
      </c>
    </row>
    <row r="7">
      <c r="A7" s="4" t="inlineStr">
        <is>
          <t>2018</t>
        </is>
      </c>
      <c r="B7" s="4" t="inlineStr">
        <is>
          <t>(4.71%)</t>
        </is>
      </c>
    </row>
    <row r="8">
      <c r="A8" s="4" t="inlineStr">
        <is>
          <t>2019</t>
        </is>
      </c>
      <c r="B8" s="4" t="inlineStr">
        <is>
          <t>17.57%</t>
        </is>
      </c>
    </row>
    <row r="9">
      <c r="A9" s="4" t="inlineStr">
        <is>
          <t>2020</t>
        </is>
      </c>
      <c r="B9" s="4" t="inlineStr">
        <is>
          <t>6.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79" customWidth="1" min="1" max="1"/>
    <col width="80" customWidth="1" min="2" max="2"/>
    <col width="55" customWidth="1" min="3" max="3"/>
    <col width="63" customWidth="1" min="4" max="4"/>
    <col width="6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2" customWidth="1" min="18" max="18"/>
    <col width="13" customWidth="1" min="19" max="19"/>
    <col width="73" customWidth="1" min="20" max="20"/>
    <col width="13" customWidth="1" min="21" max="21"/>
    <col width="80" customWidth="1" min="22" max="22"/>
    <col width="13" customWidth="1" min="23" max="23"/>
  </cols>
  <sheetData>
    <row r="1">
      <c r="A1" s="1" t="inlineStr">
        <is>
          <t>Average Annual Total Returns - First Trust Preferred Securities and Income ETF</t>
        </is>
      </c>
      <c r="B1" s="2" t="inlineStr">
        <is>
          <t>First Trust Preferred Securities and Income ETF1 Year</t>
        </is>
      </c>
      <c r="C1" s="2" t="inlineStr">
        <is>
          <t>First Trust Preferred Securities and Income ETF5 Years</t>
        </is>
      </c>
      <c r="D1" s="2" t="inlineStr">
        <is>
          <t>First Trust Preferred Securities and Income ETFSince Inception</t>
        </is>
      </c>
      <c r="E1" s="2" t="inlineStr">
        <is>
          <t>First Trust Preferred Securities and Income ETFInception Date</t>
        </is>
      </c>
      <c r="F1" s="2" t="inlineStr">
        <is>
          <t>First Trust Preferred Securities and Income ETFAfter tax on distributions1 Year</t>
        </is>
      </c>
      <c r="G1" s="2" t="inlineStr">
        <is>
          <t>First Trust Preferred Securities and Income ETFAfter tax on distributions5 Years</t>
        </is>
      </c>
      <c r="H1" s="2" t="inlineStr">
        <is>
          <t>First Trust Preferred Securities and Income ETFAfter tax on distributionsSince Inception</t>
        </is>
      </c>
      <c r="I1" s="2" t="inlineStr">
        <is>
          <t>First Trust Preferred Securities and Income ETFAfter tax on distributions and sale of fund shares1 Year</t>
        </is>
      </c>
      <c r="J1" s="2" t="inlineStr">
        <is>
          <t>First Trust Preferred Securities and Income ETFAfter tax on distributions and sale of fund shares5 Years</t>
        </is>
      </c>
      <c r="K1" s="2" t="inlineStr">
        <is>
          <t>First Trust Preferred Securities and Income ETFAfter tax on distributions and sale of fund sharesSince Inception</t>
        </is>
      </c>
      <c r="L1" s="2" t="inlineStr">
        <is>
          <t>ICE BofA Fixed Rate Preferred Securities Index (reflects no deduction for fees, expenses or taxes)1 Year</t>
        </is>
      </c>
      <c r="M1" s="2" t="inlineStr">
        <is>
          <t>ICE BofA Fixed Rate Preferred Securities Index (reflects no deduction for fees, expenses or taxes)5 Years</t>
        </is>
      </c>
      <c r="N1" s="2" t="inlineStr">
        <is>
          <t>ICE BofA Fixed Rate Preferred Securities Index (reflects no deduction for fees, expenses or taxes)Since Inception</t>
        </is>
      </c>
      <c r="O1" s="2" t="inlineStr">
        <is>
          <t>ICE BofA U.S. Capital Securities Index (reflects no deduction for fees, expenses or taxes)1 Year</t>
        </is>
      </c>
      <c r="P1" s="2" t="inlineStr">
        <is>
          <t>ICE BofA U.S. Capital Securities Index (reflects no deduction for fees, expenses or taxes)5 Years</t>
        </is>
      </c>
      <c r="Q1" s="2" t="inlineStr">
        <is>
          <t>ICE BofA U.S. Capital Securities Index (reflects no deduction for fees, expenses or taxes)Since Inception</t>
        </is>
      </c>
      <c r="R1" s="2" t="inlineStr">
        <is>
          <t>Blended Index (reflects no deduction for fees, expenses or taxes)1 Year</t>
        </is>
      </c>
      <c r="T1" s="2" t="inlineStr">
        <is>
          <t>Blended Index (reflects no deduction for fees, expenses or taxes)5 Years</t>
        </is>
      </c>
      <c r="V1" s="2" t="inlineStr">
        <is>
          <t>Blended Index (reflects no deduction for fees, expenses or taxes)Since Inception</t>
        </is>
      </c>
    </row>
    <row r="2">
      <c r="A2" s="4" t="inlineStr">
        <is>
          <t>Total</t>
        </is>
      </c>
      <c r="B2" s="4" t="inlineStr">
        <is>
          <t>6.50%</t>
        </is>
      </c>
      <c r="C2" s="4" t="inlineStr">
        <is>
          <t>7.18%</t>
        </is>
      </c>
      <c r="D2" s="4" t="inlineStr">
        <is>
          <t>5.86%</t>
        </is>
      </c>
      <c r="E2" s="4" t="inlineStr">
        <is>
          <t>Feb. 11,
		2013</t>
        </is>
      </c>
      <c r="F2" s="4" t="inlineStr">
        <is>
          <t>4.26%</t>
        </is>
      </c>
      <c r="G2" s="4" t="inlineStr">
        <is>
          <t>4.72%</t>
        </is>
      </c>
      <c r="H2" s="4" t="inlineStr">
        <is>
          <t>3.40%</t>
        </is>
      </c>
      <c r="I2" s="4" t="inlineStr">
        <is>
          <t>3.73%</t>
        </is>
      </c>
      <c r="J2" s="4" t="inlineStr">
        <is>
          <t>4.39%</t>
        </is>
      </c>
      <c r="K2" s="4" t="inlineStr">
        <is>
          <t>3.33%</t>
        </is>
      </c>
      <c r="L2" s="4" t="inlineStr">
        <is>
          <t>6.95%</t>
        </is>
      </c>
      <c r="M2" s="4" t="inlineStr">
        <is>
          <t>6.38%</t>
        </is>
      </c>
      <c r="N2" s="4" t="inlineStr">
        <is>
          <t>6.19%</t>
        </is>
      </c>
      <c r="O2" s="4" t="inlineStr">
        <is>
          <t>8.81%</t>
        </is>
      </c>
      <c r="P2" s="4" t="inlineStr">
        <is>
          <t>7.34%</t>
        </is>
      </c>
      <c r="Q2" s="4" t="inlineStr">
        <is>
          <t>6.41%</t>
        </is>
      </c>
      <c r="R2" s="4" t="inlineStr">
        <is>
          <t>7.92%</t>
        </is>
      </c>
      <c r="S2" s="4" t="inlineStr">
        <is>
          <t>[1]</t>
        </is>
      </c>
      <c r="T2" s="4" t="inlineStr">
        <is>
          <t>6.88%</t>
        </is>
      </c>
      <c r="U2" s="4" t="inlineStr">
        <is>
          <t>[1]</t>
        </is>
      </c>
      <c r="V2" s="4" t="inlineStr">
        <is>
          <t>6.32%</t>
        </is>
      </c>
      <c r="W2" s="4" t="inlineStr">
        <is>
          <t>[1]</t>
        </is>
      </c>
    </row>
    <row r="3"/>
    <row r="4">
      <c r="A4" s="4" t="inlineStr">
        <is>
          <t>[1]</t>
        </is>
      </c>
      <c r="B4" s="4" t="inlineStr">
        <is>
          <t>The Blended Index consists of a 50/50 blend of the ICE BofA Fixed Rate Preferred Securities Index and the ICE BofA U.S. Capital Securities Index. The Blended Index reflects the diverse allocation of institutional preferred and hybrid securities in the Fund’s portfolio.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5">
    <mergeCell ref="R1:S1"/>
    <mergeCell ref="T1:U1"/>
    <mergeCell ref="V1:W1"/>
    <mergeCell ref="A3:W3"/>
    <mergeCell ref="B4:W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Preferred Securities and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Preferred Securities and Income ETF's (the " Fund ") investment objective is to seek total return and to provide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5">
      <c r="A15" s="4" t="inlineStr">
        <is>
          <t>Portfolio Turnover, Rate</t>
        </is>
      </c>
      <c r="B15" s="4" t="inlineStr">
        <is>
          <t>rr_PortfolioTurnoverRate</t>
        </is>
      </c>
      <c r="C15" s="4" t="inlineStr">
        <is>
          <t>4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preferred securities ( “Preferred Securities” ) and income-producing debt securities ( “Income Securities” ). The Fund invests in securities that are traded over-the-counter or listed on an exchange. For purposes of the 80% test set forth above, securities of open-end funds, closed-end funds or other exchange-traded funds ( “ETFs” ) registered under the Investment Company Act of 1940, as amended (the “1940 Act” ), that invest primarily in Preferred Securities or Income Securities are deemed to be Preferred Securities or Income Securities. In selecting securities for the Fund, the investment strategy of the Fund’s sub-advisor is driven by comprehensive analysis of Preferred Securities and Income Securities with a goal of investing in securities representing the best relative value in the market. The style of active management by the Fund’s investment sub-advisor combines a bottom-up and top-down approach to security selection that encompasses three significant areas of analysis: credit fundamentals; relative value; and technical aspects of the securities, which may include, but are not limited to, interest rate sensitivity, call features, covenants, maturities, trading volumes, liquidity and pricing inefficiencies. The bottom-up analysis focuses on individual security analysis, idiosyncratic risks, credit fundamentals and opportunistic trading. The top-down analysis focuses on sector and industry analysis, duration and interest rate analysis, capital structure positioning and systemic risks. Diversification of the Fund portfolio within the Preferred Securities asset class is achieved through limits on issuer and industry weightings. Preferred Securities held by the Fund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Certain of the Preferred Securities may be issued by trusts or other special purpose entities created by companies specifically for the purpose of issuing such securities ( “Trust Preferred Securities” ). In general, Preferred Securities held by the Fund are issued by companies in the financial, communications, consumer, government, utilities, energy, materials, industrial and technology sectors. The market capitalization of the issuers is between $800 million and $300 billion. The market capitalization for the Preferred Securities is between $85 million and $3 billion. Because the issuers of Preferred Securities are often financial companies, the Fund concentrates its investments by investing at least 25% of its total assets in the group of industries that comprise the financial sector, which may include banks, thrifts, brokerage firms, broker/dealers, investment banks, finance companies, and companies involved in the insurance industry. The Fund may also invest in preferred securities issued by real estate investment trusts ( “REITs” ). Income Securities held by the Fund include corporate bonds, high yield securities, commonly referred to as “junk” bonds, and convertible securities. The broad category of corporate debt securities includes debt issued by U.S. and non-U.S. companies of all kinds, including those with small-, mid-and large-capitalizations. Corporate debt may carry fixed or floating rates of interest. The Fund may invest in U.S. and non-U.S. debt and equity securities that are traded over-the-counter or listed on an exchange. The Fund may have exposure to certain emerging market countries through its investments in non-U.S. securities. The Fund may hold investments that are denominated in non-U.S. currencies, or in securities that provide exposure to such currencies, currency exchange rates or interest rates denominated in such currencies.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average duration of the Fund’s portfolio is expected to be between three to 12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the portfolio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 invests at least 60% of its net assets in securities rated investment grade (BBB-/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least 80% of the Fund’s net assets are issued by issuers that have long-term issuer credit ratings of investment grade, or unrated issuers judged to be of comparable quality by the Fund’s investment sub-advisor. The Fund may invest in exchange-traded and over-the-counter interest rate swaps, exchange-listed options on U.S. Treasury futures contracts, exchange-listed U.S. Treasury futures contracts, exchange-listed options on Eurodollar futures contracts, exchange-listed Eurodollar futures contracts, exchange-traded and over-the-counter non-U.S. currency swaps, exchange-listed currency options, forward currency contracts and non-deliverable forward currency contracts. The use of these derivative instruments may allow the Fund to seek to enhance return, to hedge some of the risks of its investments in securities, to substitute a position in an underlying asset, to reduce transaction costs, to maintain full market exposure (which means to adjust the characteristics of its investments to more closely approximate those of the markets in which it invests), to manage cash flows, to preserve capital or to manage its foreign currency exposures. To the extent that the Fund invests in derivative instruments as a substitute for, or to gain exposure to, a position in an underlying asset, such investments shall be (a) counted towards the 80% test set forth above that requires the Fund to invest at least 80% of the Fund’s net assets (including investment borrowings) in Preferred Securities and Income Securities, and (b) valued according to their market value and not notional value. Derivative instruments may entail investment exposures that are greater than their cost would suggest. As a result, a small investment in derivative instruments can result in losses that greatly exceed the original investment. Derivative instruments can be highly volatile, illiquid and difficult to value, and there is the risk that changes in the value of a derivative held by the Fund will not correlate with the asset, index or rate underlying the derivative instrument. The Fund may invest up to 15% of its net assets in cash and/or cash equivalents. The Fund may invest in securities issued by companies domiciled in the United States, U.S. dollar-denominated depositary receipts and U.S. dollar-denominated foreign securities. The Fund may invest in Rule 144A securities, which are generally securities of U.S. and foreign issuers that are not listed on an exchange and may be (a) Preferred Securities or Income Securities issued by public companies, (b) securities of non-U.S. issuers that do not want to become subject to U.S. reporting requirements or (c) common stock by non-reporting issuers. Rule 144A securities are generally subject to resale restrictions and may be illiquid. Due to the nature of certain of the Fund’s investments, the Fund may, under certain circumstances, effect a portion of creations and redemptions for cash, rather than in-kind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lended benchmark and two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Preferred Securities and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2.77% June 30, 2020 -16.12%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Preferred Securities and Income ETF | First Trust Preferred Securities and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5%</t>
        </is>
      </c>
    </row>
    <row r="35">
      <c r="A35" s="4" t="inlineStr">
        <is>
          <t>1 Year</t>
        </is>
      </c>
      <c r="B35" s="4" t="inlineStr">
        <is>
          <t>rr_ExpenseExampleNoRedemptionYear01</t>
        </is>
      </c>
      <c r="C35" s="6" t="n">
        <v>87</v>
      </c>
    </row>
    <row r="36">
      <c r="A36" s="4" t="inlineStr">
        <is>
          <t>3 Years</t>
        </is>
      </c>
      <c r="B36" s="4" t="inlineStr">
        <is>
          <t>rr_ExpenseExampleNoRedemptionYear03</t>
        </is>
      </c>
      <c r="C36" s="5" t="n">
        <v>271</v>
      </c>
    </row>
    <row r="37">
      <c r="A37" s="4" t="inlineStr">
        <is>
          <t>5 Years</t>
        </is>
      </c>
      <c r="B37" s="4" t="inlineStr">
        <is>
          <t>rr_ExpenseExampleNoRedemptionYear05</t>
        </is>
      </c>
      <c r="C37" s="5" t="n">
        <v>471</v>
      </c>
    </row>
    <row r="38">
      <c r="A38" s="4" t="inlineStr">
        <is>
          <t>10 Years</t>
        </is>
      </c>
      <c r="B38" s="4" t="inlineStr">
        <is>
          <t>rr_ExpenseExampleNoRedemptionYear10</t>
        </is>
      </c>
      <c r="C38" s="6" t="n">
        <v>1049</v>
      </c>
    </row>
    <row r="39">
      <c r="A39" s="4" t="inlineStr">
        <is>
          <t>2014</t>
        </is>
      </c>
      <c r="B39" s="4" t="inlineStr">
        <is>
          <t>rr_AnnualReturn2014</t>
        </is>
      </c>
      <c r="C39" s="4" t="inlineStr">
        <is>
          <t>10.93%</t>
        </is>
      </c>
    </row>
    <row r="40">
      <c r="A40" s="4" t="inlineStr">
        <is>
          <t>2015</t>
        </is>
      </c>
      <c r="B40" s="4" t="inlineStr">
        <is>
          <t>rr_AnnualReturn2015</t>
        </is>
      </c>
      <c r="C40" s="4" t="inlineStr">
        <is>
          <t>6.18%</t>
        </is>
      </c>
    </row>
    <row r="41">
      <c r="A41" s="4" t="inlineStr">
        <is>
          <t>2016</t>
        </is>
      </c>
      <c r="B41" s="4" t="inlineStr">
        <is>
          <t>rr_AnnualReturn2016</t>
        </is>
      </c>
      <c r="C41" s="4" t="inlineStr">
        <is>
          <t>6.46%</t>
        </is>
      </c>
    </row>
    <row r="42">
      <c r="A42" s="4" t="inlineStr">
        <is>
          <t>2017</t>
        </is>
      </c>
      <c r="B42" s="4" t="inlineStr">
        <is>
          <t>rr_AnnualReturn2017</t>
        </is>
      </c>
      <c r="C42" s="4" t="inlineStr">
        <is>
          <t>11.37%</t>
        </is>
      </c>
    </row>
    <row r="43">
      <c r="A43" s="4" t="inlineStr">
        <is>
          <t>2018</t>
        </is>
      </c>
      <c r="B43" s="4" t="inlineStr">
        <is>
          <t>rr_AnnualReturn2018</t>
        </is>
      </c>
      <c r="C43" s="4" t="inlineStr">
        <is>
          <t>(4.71%)</t>
        </is>
      </c>
    </row>
    <row r="44">
      <c r="A44" s="4" t="inlineStr">
        <is>
          <t>2019</t>
        </is>
      </c>
      <c r="B44" s="4" t="inlineStr">
        <is>
          <t>rr_AnnualReturn2019</t>
        </is>
      </c>
      <c r="C44" s="4" t="inlineStr">
        <is>
          <t>17.57%</t>
        </is>
      </c>
    </row>
    <row r="45">
      <c r="A45" s="4" t="inlineStr">
        <is>
          <t>2020</t>
        </is>
      </c>
      <c r="B45" s="4" t="inlineStr">
        <is>
          <t>rr_AnnualReturn2020</t>
        </is>
      </c>
      <c r="C45" s="4" t="inlineStr">
        <is>
          <t>6.50%</t>
        </is>
      </c>
    </row>
    <row r="46">
      <c r="A46" s="4" t="inlineStr">
        <is>
          <t>Highest Quarterly Return, Label</t>
        </is>
      </c>
      <c r="B46" s="4" t="inlineStr">
        <is>
          <t>rr_HighestQuarterlyReturnLabel</t>
        </is>
      </c>
      <c r="C46" s="4" t="inlineStr">
        <is>
          <t>&amp;lt;span style="color:#000000;font-family:Arial;font-size:9.00pt;font-weight:bold;"&gt;B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2.77%</t>
        </is>
      </c>
    </row>
    <row r="49">
      <c r="A49" s="4" t="inlineStr">
        <is>
          <t>Lowest Quarterly Return, Label</t>
        </is>
      </c>
      <c r="B49" s="4" t="inlineStr">
        <is>
          <t>rr_LowestQuarterlyReturnLabel</t>
        </is>
      </c>
      <c r="C49" s="4" t="inlineStr">
        <is>
          <t>&amp;lt;span style="color:#000000;font-family:Arial;font-size:9.00pt;font-weight:bold;"&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6.12%)</t>
        </is>
      </c>
    </row>
    <row r="52">
      <c r="A52" s="4" t="inlineStr">
        <is>
          <t>1 Year</t>
        </is>
      </c>
      <c r="B52" s="4" t="inlineStr">
        <is>
          <t>rr_AverageAnnualReturnYear01</t>
        </is>
      </c>
      <c r="C52" s="4" t="inlineStr">
        <is>
          <t>6.50%</t>
        </is>
      </c>
    </row>
    <row r="53">
      <c r="A53" s="4" t="inlineStr">
        <is>
          <t>5 Years</t>
        </is>
      </c>
      <c r="B53" s="4" t="inlineStr">
        <is>
          <t>rr_AverageAnnualReturnYear05</t>
        </is>
      </c>
      <c r="C53" s="4" t="inlineStr">
        <is>
          <t>7.18%</t>
        </is>
      </c>
    </row>
    <row r="54">
      <c r="A54" s="4" t="inlineStr">
        <is>
          <t>Since Inception</t>
        </is>
      </c>
      <c r="B54" s="4" t="inlineStr">
        <is>
          <t>rr_AverageAnnualReturnSinceInception</t>
        </is>
      </c>
      <c r="C54" s="4" t="inlineStr">
        <is>
          <t>5.86%</t>
        </is>
      </c>
    </row>
    <row r="55">
      <c r="A55" s="4" t="inlineStr">
        <is>
          <t>Inception Date</t>
        </is>
      </c>
      <c r="B55" s="4" t="inlineStr">
        <is>
          <t>rr_AverageAnnualReturnInceptionDate</t>
        </is>
      </c>
      <c r="C55" s="4" t="inlineStr">
        <is>
          <t>Feb. 11,
		2013</t>
        </is>
      </c>
    </row>
    <row r="56">
      <c r="A56" s="4" t="inlineStr">
        <is>
          <t>First Trust Preferred Securities and Income ETF | After tax on distributions | First Trust Preferred Securities and Income ETF</t>
        </is>
      </c>
    </row>
    <row r="57">
      <c r="A57" s="3" t="inlineStr">
        <is>
          <t>Risk Return Abstract</t>
        </is>
      </c>
      <c r="B57" s="4" t="inlineStr">
        <is>
          <t>rr_RiskReturnAbstract</t>
        </is>
      </c>
    </row>
    <row r="58">
      <c r="A58" s="4" t="inlineStr">
        <is>
          <t>1 Year</t>
        </is>
      </c>
      <c r="B58" s="4" t="inlineStr">
        <is>
          <t>rr_AverageAnnualReturnYear01</t>
        </is>
      </c>
      <c r="C58" s="4" t="inlineStr">
        <is>
          <t>4.26%</t>
        </is>
      </c>
    </row>
    <row r="59">
      <c r="A59" s="4" t="inlineStr">
        <is>
          <t>5 Years</t>
        </is>
      </c>
      <c r="B59" s="4" t="inlineStr">
        <is>
          <t>rr_AverageAnnualReturnYear05</t>
        </is>
      </c>
      <c r="C59" s="4" t="inlineStr">
        <is>
          <t>4.72%</t>
        </is>
      </c>
    </row>
    <row r="60">
      <c r="A60" s="4" t="inlineStr">
        <is>
          <t>Since Inception</t>
        </is>
      </c>
      <c r="B60" s="4" t="inlineStr">
        <is>
          <t>rr_AverageAnnualReturnSinceInception</t>
        </is>
      </c>
      <c r="C60" s="4" t="inlineStr">
        <is>
          <t>3.40%</t>
        </is>
      </c>
    </row>
    <row r="61">
      <c r="A61" s="4" t="inlineStr">
        <is>
          <t>First Trust Preferred Securities and Income ETF | After tax on distributions and sale of fund shares | First Trust Preferred Securities and Income ETF</t>
        </is>
      </c>
    </row>
    <row r="62">
      <c r="A62" s="3" t="inlineStr">
        <is>
          <t>Risk Return Abstract</t>
        </is>
      </c>
      <c r="B62" s="4" t="inlineStr">
        <is>
          <t>rr_RiskReturnAbstract</t>
        </is>
      </c>
    </row>
    <row r="63">
      <c r="A63" s="4" t="inlineStr">
        <is>
          <t>1 Year</t>
        </is>
      </c>
      <c r="B63" s="4" t="inlineStr">
        <is>
          <t>rr_AverageAnnualReturnYear01</t>
        </is>
      </c>
      <c r="C63" s="4" t="inlineStr">
        <is>
          <t>3.73%</t>
        </is>
      </c>
    </row>
    <row r="64">
      <c r="A64" s="4" t="inlineStr">
        <is>
          <t>5 Years</t>
        </is>
      </c>
      <c r="B64" s="4" t="inlineStr">
        <is>
          <t>rr_AverageAnnualReturnYear05</t>
        </is>
      </c>
      <c r="C64" s="4" t="inlineStr">
        <is>
          <t>4.39%</t>
        </is>
      </c>
    </row>
    <row r="65">
      <c r="A65" s="4" t="inlineStr">
        <is>
          <t>Since Inception</t>
        </is>
      </c>
      <c r="B65" s="4" t="inlineStr">
        <is>
          <t>rr_AverageAnnualReturnSinceInception</t>
        </is>
      </c>
      <c r="C65" s="4" t="inlineStr">
        <is>
          <t>3.33%</t>
        </is>
      </c>
    </row>
    <row r="66">
      <c r="A66" s="4" t="inlineStr">
        <is>
          <t>First Trust Preferred Securities and Income ETF | ICE BofA Fixed Rate Preferred Securities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6.95%</t>
        </is>
      </c>
    </row>
    <row r="69">
      <c r="A69" s="4" t="inlineStr">
        <is>
          <t>5 Years</t>
        </is>
      </c>
      <c r="B69" s="4" t="inlineStr">
        <is>
          <t>rr_AverageAnnualReturnYear05</t>
        </is>
      </c>
      <c r="C69" s="4" t="inlineStr">
        <is>
          <t>6.38%</t>
        </is>
      </c>
    </row>
    <row r="70">
      <c r="A70" s="4" t="inlineStr">
        <is>
          <t>Since Inception</t>
        </is>
      </c>
      <c r="B70" s="4" t="inlineStr">
        <is>
          <t>rr_AverageAnnualReturnSinceInception</t>
        </is>
      </c>
      <c r="C70" s="4" t="inlineStr">
        <is>
          <t>6.19%</t>
        </is>
      </c>
    </row>
    <row r="71">
      <c r="A71" s="4" t="inlineStr">
        <is>
          <t>First Trust Preferred Securities and Income ETF | ICE BofA U.S. Capital Securities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8.81%</t>
        </is>
      </c>
    </row>
    <row r="74">
      <c r="A74" s="4" t="inlineStr">
        <is>
          <t>5 Years</t>
        </is>
      </c>
      <c r="B74" s="4" t="inlineStr">
        <is>
          <t>rr_AverageAnnualReturnYear05</t>
        </is>
      </c>
      <c r="C74" s="4" t="inlineStr">
        <is>
          <t>7.34%</t>
        </is>
      </c>
    </row>
    <row r="75">
      <c r="A75" s="4" t="inlineStr">
        <is>
          <t>Since Inception</t>
        </is>
      </c>
      <c r="B75" s="4" t="inlineStr">
        <is>
          <t>rr_AverageAnnualReturnSinceInception</t>
        </is>
      </c>
      <c r="C75" s="4" t="inlineStr">
        <is>
          <t>6.41%</t>
        </is>
      </c>
    </row>
    <row r="76">
      <c r="A76" s="4" t="inlineStr">
        <is>
          <t>First Trust Preferred Securities and Income ETF | Blende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92%</t>
        </is>
      </c>
      <c r="D78" s="4" t="inlineStr">
        <is>
          <t>[1]</t>
        </is>
      </c>
    </row>
    <row r="79">
      <c r="A79" s="4" t="inlineStr">
        <is>
          <t>5 Years</t>
        </is>
      </c>
      <c r="B79" s="4" t="inlineStr">
        <is>
          <t>rr_AverageAnnualReturnYear05</t>
        </is>
      </c>
      <c r="C79" s="4" t="inlineStr">
        <is>
          <t>6.88%</t>
        </is>
      </c>
      <c r="D79" s="4" t="inlineStr">
        <is>
          <t>[1]</t>
        </is>
      </c>
    </row>
    <row r="80">
      <c r="A80" s="4" t="inlineStr">
        <is>
          <t>Since Inception</t>
        </is>
      </c>
      <c r="B80" s="4" t="inlineStr">
        <is>
          <t>rr_AverageAnnualReturnSinceInception</t>
        </is>
      </c>
      <c r="C80" s="4" t="inlineStr">
        <is>
          <t>6.32%</t>
        </is>
      </c>
      <c r="D80" s="4" t="inlineStr">
        <is>
          <t>[1]</t>
        </is>
      </c>
    </row>
    <row r="81"/>
    <row r="82">
      <c r="A82" s="4" t="inlineStr">
        <is>
          <t>[1]</t>
        </is>
      </c>
      <c r="B82" s="4" t="inlineStr">
        <is>
          <t>The Blended Index consists of a 50/50 blend of the ICE BofA Fixed Rate Preferred Securities Index and the ICE BofA U.S. Capital Securities Index. The Blended Index reflects the diverse allocation of institutional preferred and hybrid securities in the Fund’s portfolio.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3">
    <mergeCell ref="C1:D1"/>
    <mergeCell ref="A81:C81"/>
    <mergeCell ref="B82:C8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RiverFront Dynamic Asia Pacific ETF</t>
        </is>
      </c>
    </row>
    <row r="3">
      <c r="A3" s="4" t="inlineStr">
        <is>
          <t>Summary Information</t>
        </is>
      </c>
    </row>
    <row r="4">
      <c r="A4" s="4" t="inlineStr">
        <is>
          <t>&amp;lt;span style="color:#000000;font-family:Arial;font-size:9.90pt;font-weight:bold;margin-left:0%;"&gt;Investment Objective&amp;lt;/span&gt;</t>
        </is>
      </c>
    </row>
    <row r="5">
      <c r="A5" s="4" t="inlineStr">
        <is>
          <t>The First Trust RiverFront Dynamic Asia Pacific ETF's (the " Fund ")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a portfolio of equity securities of “Asian Pacific companies” (as defined below),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Asian Pacific companies are denominated (each, an “Asian Pacific currency” and, collectively, the “Asian Pacific currencies” ). Asian Pacific companies are those companies (i) whose securities are traded principally on a stock exchange in an Asian Pacific country, (ii) that have a primary business office in an Asian Pacific country, or (iii) that have at least 50% of their assets in, or derive at least 50% of their revenues or profits from, an Asian Pacific country. Asian Pacific countries include the countries located in Asia and the Pacific Islands as well as Australia and New Zealand. The Fund generally focuses its Asian Pacific company investments in Australia, Hong Kong, Japan, New Zealand and/or Singapore.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Asian Pacific currencies. The Fund also may invest up to 20% of its net assets in equity securities of non-Asian Pacific companies, including companies in emerging market countries, with a particular focus on companies in the United States and Canada, and forward foreign currency exchange contracts and currency spot transactions used to hedge the Fund’s exposure to non-Asian Pacific currencies as well as any proxy currency hedging transactions involving non-Asian Pacific currencies determined by the Sub-Advisor to be representative of, and serve as a proxy for, Asian Pacific currencies. The Fund will limit its investments in emerging market countries in the aggregate to no more than 20% of its net asset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considers an “emerging market issuer” to be one (i) domiciled or with a principal place of business or primary securities trading market in an emerging market country, or (ii) that derives a substantial portion of its total revenues or profits from emerging market countries. The equity securities of non-Asian Pacific companies in which the Fund may invest include investments in common stock, depositary receipts and common and preferred shares of REITs. In selecting the portfolio securities of the Fund, RiverFront Investment Group, LLC, the Fund’s investment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will also consider the market capitalization of the companies in which the Fund may invest, and the trading volume of a company’s shares in the secondary market. As of January 31, 2021, the Fund had significant investments in Australian issuers, Japa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STRALIA RISK.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iverFront Dynamic Asia Pacific ETF&amp;lt;/span&gt;
&amp;lt;br/&gt;&amp;lt;span style="color:#000000;font-family:Arial;font-size:9.90pt;font-weight:bold;"&gt;Calendar Year Total Returns as of 12/31&amp;lt;/span&gt;</t>
        </is>
      </c>
    </row>
    <row r="21">
      <c r="A21" s="4" t="inlineStr">
        <is>
          <t>During the periods shown in the chart above: Best Quarter Worst Quarter 15.43% June 30, 2020 -21.8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RiverFront Dynamic Asia Pacific ETF | First Trust RiverFront Dynamic Asia Pacific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iverFront Dynamic Asia Pacific ETF - First Trust RiverFront Dynamic Asia Pacific ETF</t>
        </is>
      </c>
      <c r="B1" s="2" t="inlineStr">
        <is>
          <t>Mar. 01, 2021</t>
        </is>
      </c>
    </row>
    <row r="2">
      <c r="A2" s="3" t="inlineStr">
        <is>
          <t>Operating Expenses:</t>
        </is>
      </c>
    </row>
    <row r="3">
      <c r="A3" s="4" t="inlineStr">
        <is>
          <t>Management Fees</t>
        </is>
      </c>
      <c r="B3" s="4" t="inlineStr">
        <is>
          <t>0.83%</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Emerging Markets Local Currency Bond ETF - First Trust Emerging Markets Local Currency Bond ETF</t>
        </is>
      </c>
      <c r="B1" s="2" t="inlineStr">
        <is>
          <t>Mar.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iverFront Dynamic Asia Pacific ETF - First Trust RiverFront Dynamic Asia Pacific ETF</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iverFront Dynamic Asia Pacific ETF - First Trust RiverFront Dynamic Asia Pacific ETF</t>
        </is>
      </c>
      <c r="B1" s="2" t="inlineStr">
        <is>
          <t>Mar. 01, 2021</t>
        </is>
      </c>
    </row>
    <row r="2">
      <c r="A2" s="3" t="inlineStr">
        <is>
          <t>Bar Chart Table:</t>
        </is>
      </c>
    </row>
    <row r="3">
      <c r="A3" s="4" t="inlineStr">
        <is>
          <t>2017</t>
        </is>
      </c>
      <c r="B3" s="4" t="inlineStr">
        <is>
          <t>20.13%</t>
        </is>
      </c>
    </row>
    <row r="4">
      <c r="A4" s="4" t="inlineStr">
        <is>
          <t>2018</t>
        </is>
      </c>
      <c r="B4" s="4" t="inlineStr">
        <is>
          <t>(18.40%)</t>
        </is>
      </c>
    </row>
    <row r="5">
      <c r="A5" s="4" t="inlineStr">
        <is>
          <t>2019</t>
        </is>
      </c>
      <c r="B5" s="4" t="inlineStr">
        <is>
          <t>14.19%</t>
        </is>
      </c>
    </row>
    <row r="6">
      <c r="A6" s="4" t="inlineStr">
        <is>
          <t>2020</t>
        </is>
      </c>
      <c r="B6" s="4" t="inlineStr">
        <is>
          <t>9.4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9" customWidth="1" min="1" max="1"/>
    <col width="54" customWidth="1" min="2" max="2"/>
    <col width="63" customWidth="1" min="3" max="3"/>
    <col width="62" customWidth="1" min="4" max="4"/>
    <col width="80" customWidth="1" min="5" max="5"/>
    <col width="80" customWidth="1" min="6" max="6"/>
    <col width="80" customWidth="1" min="7" max="7"/>
    <col width="80" customWidth="1" min="8" max="8"/>
    <col width="77" customWidth="1" min="9" max="9"/>
    <col width="80" customWidth="1" min="10" max="10"/>
  </cols>
  <sheetData>
    <row r="1">
      <c r="A1" s="1" t="inlineStr">
        <is>
          <t>Average Annual Total Returns - First Trust RiverFront Dynamic Asia Pacific ETF</t>
        </is>
      </c>
      <c r="B1" s="2" t="inlineStr">
        <is>
          <t>First Trust RiverFront Dynamic Asia Pacific ETF1 Year</t>
        </is>
      </c>
      <c r="C1" s="2" t="inlineStr">
        <is>
          <t>First Trust RiverFront Dynamic Asia Pacific ETFSince Inception</t>
        </is>
      </c>
      <c r="D1" s="2" t="inlineStr">
        <is>
          <t>First Trust RiverFront Dynamic Asia Pacific ETFInception Date</t>
        </is>
      </c>
      <c r="E1" s="2" t="inlineStr">
        <is>
          <t>First Trust RiverFront Dynamic Asia Pacific ETFAfter tax on distributions1 Year</t>
        </is>
      </c>
      <c r="F1" s="2" t="inlineStr">
        <is>
          <t>First Trust RiverFront Dynamic Asia Pacific ETFAfter tax on distributionsSince Inception</t>
        </is>
      </c>
      <c r="G1" s="2" t="inlineStr">
        <is>
          <t>First Trust RiverFront Dynamic Asia Pacific ETFAfter tax on distributions and sale of fund shares1 Year</t>
        </is>
      </c>
      <c r="H1" s="2" t="inlineStr">
        <is>
          <t>First Trust RiverFront Dynamic Asia Pacific ETFAfter tax on distributions and sale of fund sharesSince Inception</t>
        </is>
      </c>
      <c r="I1" s="2" t="inlineStr">
        <is>
          <t>MSCI Pacific Index (reflects no deduction for fees, expenses or taxes)1 Year</t>
        </is>
      </c>
      <c r="J1" s="2" t="inlineStr">
        <is>
          <t>MSCI Pacific Index (reflects no deduction for fees, expenses or taxes)Since Inception</t>
        </is>
      </c>
    </row>
    <row r="2">
      <c r="A2" s="4" t="inlineStr">
        <is>
          <t>Total</t>
        </is>
      </c>
      <c r="B2" s="4" t="inlineStr">
        <is>
          <t>9.49%</t>
        </is>
      </c>
      <c r="C2" s="4" t="inlineStr">
        <is>
          <t>4.88%</t>
        </is>
      </c>
      <c r="D2" s="4" t="inlineStr">
        <is>
          <t>Apr. 13,
		2016</t>
        </is>
      </c>
      <c r="E2" s="4" t="inlineStr">
        <is>
          <t>8.68%</t>
        </is>
      </c>
      <c r="F2" s="4" t="inlineStr">
        <is>
          <t>3.86%</t>
        </is>
      </c>
      <c r="G2" s="4" t="inlineStr">
        <is>
          <t>5.57%</t>
        </is>
      </c>
      <c r="H2" s="4" t="inlineStr">
        <is>
          <t>3.30%</t>
        </is>
      </c>
      <c r="I2" s="4" t="inlineStr">
        <is>
          <t>11.93%</t>
        </is>
      </c>
      <c r="J2"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RiverFront Dynamic Asia Pacific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iverFront Dynamic Asia Pacific ETF's (the " Fund ")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15">
      <c r="A15" s="4" t="inlineStr">
        <is>
          <t>Portfolio Turnover, Rate</t>
        </is>
      </c>
      <c r="B15" s="4" t="inlineStr">
        <is>
          <t>rr_PortfolioTurnoverRate</t>
        </is>
      </c>
      <c r="C15" s="4" t="inlineStr">
        <is>
          <t>11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a portfolio of equity securities of “Asian Pacific companies” (as defined below),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Asian Pacific companies are denominated (each, an “Asian Pacific currency” and, collectively, the “Asian Pacific currencies” ). Asian Pacific companies are those companies (i) whose securities are traded principally on a stock exchange in an Asian Pacific country, (ii) that have a primary business office in an Asian Pacific country, or (iii) that have at least 50% of their assets in, or derive at least 50% of their revenues or profits from, an Asian Pacific country. Asian Pacific countries include the countries located in Asia and the Pacific Islands as well as Australia and New Zealand. The Fund generally focuses its Asian Pacific company investments in Australia, Hong Kong, Japan, New Zealand and/or Singapore.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Asian Pacific currencies. The Fund also may invest up to 20% of its net assets in equity securities of non-Asian Pacific companies, including companies in emerging market countries, with a particular focus on companies in the United States and Canada, and forward foreign currency exchange contracts and currency spot transactions used to hedge the Fund’s exposure to non-Asian Pacific currencies as well as any proxy currency hedging transactions involving non-Asian Pacific currencies determined by the Sub-Advisor to be representative of, and serve as a proxy for, Asian Pacific currencies. The Fund will limit its investments in emerging market countries in the aggregate to no more than 20% of its net asset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considers an “emerging market issuer” to be one (i) domiciled or with a principal place of business or primary securities trading market in an emerging market country, or (ii) that derives a substantial portion of its total revenues or profits from emerging market countries. The equity securities of non-Asian Pacific companies in which the Fund may invest include investments in common stock, depositary receipts and common and preferred shares of REITs. In selecting the portfolio securities of the Fund, RiverFront Investment Group, LLC, the Fund’s investment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will also consider the market capitalization of the companies in which the Fund may invest, and the trading volume of a company’s shares in the secondary market. As of January 31, 2021, the Fund had significant investments in Australian issuers, Japa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STRALIA RISK.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iverFront Dynamic Asia Pacific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5.43% June 30, 2020 -21.8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iverFront Dynamic Asia Pacific ETF | First Trust RiverFront Dynamic Asia Pacific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3%</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3%</t>
        </is>
      </c>
    </row>
    <row r="35">
      <c r="A35" s="4" t="inlineStr">
        <is>
          <t>1 Year</t>
        </is>
      </c>
      <c r="B35" s="4" t="inlineStr">
        <is>
          <t>rr_ExpenseExampleNoRedemptionYear01</t>
        </is>
      </c>
      <c r="C35" s="6" t="n">
        <v>85</v>
      </c>
    </row>
    <row r="36">
      <c r="A36" s="4" t="inlineStr">
        <is>
          <t>3 Years</t>
        </is>
      </c>
      <c r="B36" s="4" t="inlineStr">
        <is>
          <t>rr_ExpenseExampleNoRedemptionYear03</t>
        </is>
      </c>
      <c r="C36" s="5" t="n">
        <v>265</v>
      </c>
    </row>
    <row r="37">
      <c r="A37" s="4" t="inlineStr">
        <is>
          <t>5 Years</t>
        </is>
      </c>
      <c r="B37" s="4" t="inlineStr">
        <is>
          <t>rr_ExpenseExampleNoRedemptionYear05</t>
        </is>
      </c>
      <c r="C37" s="5" t="n">
        <v>460</v>
      </c>
    </row>
    <row r="38">
      <c r="A38" s="4" t="inlineStr">
        <is>
          <t>10 Years</t>
        </is>
      </c>
      <c r="B38" s="4" t="inlineStr">
        <is>
          <t>rr_ExpenseExampleNoRedemptionYear10</t>
        </is>
      </c>
      <c r="C38" s="6" t="n">
        <v>1025</v>
      </c>
    </row>
    <row r="39">
      <c r="A39" s="4" t="inlineStr">
        <is>
          <t>2017</t>
        </is>
      </c>
      <c r="B39" s="4" t="inlineStr">
        <is>
          <t>rr_AnnualReturn2017</t>
        </is>
      </c>
      <c r="C39" s="4" t="inlineStr">
        <is>
          <t>20.13%</t>
        </is>
      </c>
    </row>
    <row r="40">
      <c r="A40" s="4" t="inlineStr">
        <is>
          <t>2018</t>
        </is>
      </c>
      <c r="B40" s="4" t="inlineStr">
        <is>
          <t>rr_AnnualReturn2018</t>
        </is>
      </c>
      <c r="C40" s="4" t="inlineStr">
        <is>
          <t>(18.40%)</t>
        </is>
      </c>
    </row>
    <row r="41">
      <c r="A41" s="4" t="inlineStr">
        <is>
          <t>2019</t>
        </is>
      </c>
      <c r="B41" s="4" t="inlineStr">
        <is>
          <t>rr_AnnualReturn2019</t>
        </is>
      </c>
      <c r="C41" s="4" t="inlineStr">
        <is>
          <t>14.19%</t>
        </is>
      </c>
    </row>
    <row r="42">
      <c r="A42" s="4" t="inlineStr">
        <is>
          <t>2020</t>
        </is>
      </c>
      <c r="B42" s="4" t="inlineStr">
        <is>
          <t>rr_AnnualReturn2020</t>
        </is>
      </c>
      <c r="C42" s="4" t="inlineStr">
        <is>
          <t>9.49%</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5.43%</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1.84%)</t>
        </is>
      </c>
    </row>
    <row r="49">
      <c r="A49" s="4" t="inlineStr">
        <is>
          <t>1 Year</t>
        </is>
      </c>
      <c r="B49" s="4" t="inlineStr">
        <is>
          <t>rr_AverageAnnualReturnYear01</t>
        </is>
      </c>
      <c r="C49" s="4" t="inlineStr">
        <is>
          <t>9.49%</t>
        </is>
      </c>
    </row>
    <row r="50">
      <c r="A50" s="4" t="inlineStr">
        <is>
          <t>Since Inception</t>
        </is>
      </c>
      <c r="B50" s="4" t="inlineStr">
        <is>
          <t>rr_AverageAnnualReturnSinceInception</t>
        </is>
      </c>
      <c r="C50" s="4" t="inlineStr">
        <is>
          <t>4.88%</t>
        </is>
      </c>
    </row>
    <row r="51">
      <c r="A51" s="4" t="inlineStr">
        <is>
          <t>Inception Date</t>
        </is>
      </c>
      <c r="B51" s="4" t="inlineStr">
        <is>
          <t>rr_AverageAnnualReturnInceptionDate</t>
        </is>
      </c>
      <c r="C51" s="4" t="inlineStr">
        <is>
          <t>Apr. 13,
		2016</t>
        </is>
      </c>
    </row>
    <row r="52">
      <c r="A52" s="4" t="inlineStr">
        <is>
          <t>First Trust RiverFront Dynamic Asia Pacific ETF | After tax on distributions | First Trust RiverFront Dynamic Asia Pacific ETF</t>
        </is>
      </c>
    </row>
    <row r="53">
      <c r="A53" s="3" t="inlineStr">
        <is>
          <t>Risk Return Abstract</t>
        </is>
      </c>
      <c r="B53" s="4" t="inlineStr">
        <is>
          <t>rr_RiskReturnAbstract</t>
        </is>
      </c>
    </row>
    <row r="54">
      <c r="A54" s="4" t="inlineStr">
        <is>
          <t>1 Year</t>
        </is>
      </c>
      <c r="B54" s="4" t="inlineStr">
        <is>
          <t>rr_AverageAnnualReturnYear01</t>
        </is>
      </c>
      <c r="C54" s="4" t="inlineStr">
        <is>
          <t>8.68%</t>
        </is>
      </c>
    </row>
    <row r="55">
      <c r="A55" s="4" t="inlineStr">
        <is>
          <t>Since Inception</t>
        </is>
      </c>
      <c r="B55" s="4" t="inlineStr">
        <is>
          <t>rr_AverageAnnualReturnSinceInception</t>
        </is>
      </c>
      <c r="C55" s="4" t="inlineStr">
        <is>
          <t>3.86%</t>
        </is>
      </c>
    </row>
    <row r="56">
      <c r="A56" s="4" t="inlineStr">
        <is>
          <t>First Trust RiverFront Dynamic Asia Pacific ETF | After tax on distributions and sale of fund shares | First Trust RiverFront Dynamic Asia Pacific ETF</t>
        </is>
      </c>
    </row>
    <row r="57">
      <c r="A57" s="3" t="inlineStr">
        <is>
          <t>Risk Return Abstract</t>
        </is>
      </c>
      <c r="B57" s="4" t="inlineStr">
        <is>
          <t>rr_RiskReturnAbstract</t>
        </is>
      </c>
    </row>
    <row r="58">
      <c r="A58" s="4" t="inlineStr">
        <is>
          <t>1 Year</t>
        </is>
      </c>
      <c r="B58" s="4" t="inlineStr">
        <is>
          <t>rr_AverageAnnualReturnYear01</t>
        </is>
      </c>
      <c r="C58" s="4" t="inlineStr">
        <is>
          <t>5.57%</t>
        </is>
      </c>
    </row>
    <row r="59">
      <c r="A59" s="4" t="inlineStr">
        <is>
          <t>Since Inception</t>
        </is>
      </c>
      <c r="B59" s="4" t="inlineStr">
        <is>
          <t>rr_AverageAnnualReturnSinceInception</t>
        </is>
      </c>
      <c r="C59" s="4" t="inlineStr">
        <is>
          <t>3.30%</t>
        </is>
      </c>
    </row>
    <row r="60">
      <c r="A60" s="4" t="inlineStr">
        <is>
          <t>First Trust RiverFront Dynamic Asia Pacific ETF | MSCI Pacific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1.93%</t>
        </is>
      </c>
    </row>
    <row r="63">
      <c r="A63" s="4" t="inlineStr">
        <is>
          <t>Since Inception</t>
        </is>
      </c>
      <c r="B63" s="4" t="inlineStr">
        <is>
          <t>rr_AverageAnnualReturnSinceInception</t>
        </is>
      </c>
      <c r="C63"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RiverFront Dynamic Developed International ETF</t>
        </is>
      </c>
    </row>
    <row r="3">
      <c r="A3" s="4" t="inlineStr">
        <is>
          <t>Summary Information</t>
        </is>
      </c>
    </row>
    <row r="4">
      <c r="A4" s="4" t="inlineStr">
        <is>
          <t>&amp;lt;span style="color:#000000;font-family:Arial;font-size:9.90pt;font-weight:bold;margin-left:0%;"&gt;Investment Objective&amp;lt;/span&gt;</t>
        </is>
      </c>
    </row>
    <row r="5">
      <c r="A5" s="4" t="inlineStr">
        <is>
          <t>The First Trust RiverFront Dynamic Developed International ETF's (the " Fund ")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will seek to achieve its investment objective by investing at least 80% of its net assets (including investment borrowings) in a portfolio of equity securities of developed market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developed market companies are denominated (each, a “Developed Market currency” and, collectively, the “Developed Market currencies” ). Developed market companies are those companies (i) whose securities are traded principally on a stock exchange in a developed market country, (ii) that have a primary business office in a developed market country, or (iii) that have at least 50% of their assets in, or derive at least 50% of their revenues or profits from, a developed market country. Developed market countries currently include the countries comprising the Morgan Stanley Capital International World Index or countries considered to be developed by the World Bank, the International Finance Corporation or the United Nations. Under normal market conditions, the Fund will invest in at least three countries and at least 40% of its net assets in countries other than the United States.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Developed Market currencies. The Fund also may invest up to 20% of its net assets in companies of emerging market countries and forward foreign currency exchange contracts and currency spot transactions used to hedge the Fund’s exposure to non-Developed Market currencies as well as any proxy currency hedging transactions involving non-Developed Market currencies determined to be representative of, and serve as a proxy for, Developed Market currencies. Such emerging market companies are companies (i) whose securities are traded principally on a stock exchange in a country that is not a developed market country, (ii) that have a primary business office in a country that is not a developed market country, or (iii) that have at least 50% of their assets in, or derive at least 50% of their revenues or profits from, a country that is not a developed market country. The equity securities of emerging market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the Fund had significant investments in industrial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iverFront Dynamic Developed International ETF&amp;lt;/span&gt;
&amp;lt;br/&gt;&amp;lt;span style="color:#000000;font-family:Arial;font-size:9.90pt;font-weight:bold;"&gt;Calendar Year Total Returns as of 12/31&amp;lt;/span&gt;</t>
        </is>
      </c>
    </row>
    <row r="21">
      <c r="A21" s="4" t="inlineStr">
        <is>
          <t>During the periods shown in the chart above: Best Quarter Worst Quarter 18.15% June 30, 2020 -23.8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RiverFront Dynamic Developed International ETF | First Trust RiverFront Dynamic Developed Internationa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iverFront Dynamic Developed International ETF - First Trust RiverFront Dynamic Developed International ETF</t>
        </is>
      </c>
      <c r="B1" s="2" t="inlineStr">
        <is>
          <t>Mar. 01, 2021</t>
        </is>
      </c>
    </row>
    <row r="2">
      <c r="A2" s="3" t="inlineStr">
        <is>
          <t>Operating Expenses:</t>
        </is>
      </c>
    </row>
    <row r="3">
      <c r="A3" s="4" t="inlineStr">
        <is>
          <t>Management Fees</t>
        </is>
      </c>
      <c r="B3" s="4" t="inlineStr">
        <is>
          <t>0.83%</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iverFront Dynamic Developed International ETF - First Trust RiverFront Dynamic Developed International ETF</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iverFront Dynamic Developed International ETF - First Trust RiverFront Dynamic Developed International ETF</t>
        </is>
      </c>
      <c r="B1" s="2" t="inlineStr">
        <is>
          <t>Mar. 01, 2021</t>
        </is>
      </c>
    </row>
    <row r="2">
      <c r="A2" s="3" t="inlineStr">
        <is>
          <t>Bar Chart Table:</t>
        </is>
      </c>
    </row>
    <row r="3">
      <c r="A3" s="4" t="inlineStr">
        <is>
          <t>2017</t>
        </is>
      </c>
      <c r="B3" s="4" t="inlineStr">
        <is>
          <t>24.93%</t>
        </is>
      </c>
    </row>
    <row r="4">
      <c r="A4" s="4" t="inlineStr">
        <is>
          <t>2018</t>
        </is>
      </c>
      <c r="B4" s="4" t="inlineStr">
        <is>
          <t>(17.60%)</t>
        </is>
      </c>
    </row>
    <row r="5">
      <c r="A5" s="4" t="inlineStr">
        <is>
          <t>2019</t>
        </is>
      </c>
      <c r="B5" s="4" t="inlineStr">
        <is>
          <t>20.07%</t>
        </is>
      </c>
    </row>
    <row r="6">
      <c r="A6" s="4" t="inlineStr">
        <is>
          <t>2020</t>
        </is>
      </c>
      <c r="B6" s="4" t="inlineStr">
        <is>
          <t>9.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5" customWidth="1" min="2" max="2"/>
    <col width="74" customWidth="1" min="3" max="3"/>
    <col width="73" customWidth="1" min="4" max="4"/>
    <col width="80" customWidth="1" min="5" max="5"/>
    <col width="80" customWidth="1" min="6" max="6"/>
    <col width="80" customWidth="1" min="7" max="7"/>
    <col width="80" customWidth="1" min="8" max="8"/>
    <col width="74" customWidth="1" min="9" max="9"/>
    <col width="80" customWidth="1" min="10" max="10"/>
  </cols>
  <sheetData>
    <row r="1">
      <c r="A1" s="1" t="inlineStr">
        <is>
          <t>Average Annual Total Returns - First Trust RiverFront Dynamic Developed International ETF</t>
        </is>
      </c>
      <c r="B1" s="2" t="inlineStr">
        <is>
          <t>First Trust RiverFront Dynamic Developed International ETF1 Year</t>
        </is>
      </c>
      <c r="C1" s="2" t="inlineStr">
        <is>
          <t>First Trust RiverFront Dynamic Developed International ETFSince Inception</t>
        </is>
      </c>
      <c r="D1" s="2" t="inlineStr">
        <is>
          <t>First Trust RiverFront Dynamic Developed International ETFInception Date</t>
        </is>
      </c>
      <c r="E1" s="2" t="inlineStr">
        <is>
          <t>First Trust RiverFront Dynamic Developed International ETFAfter tax on distributions1 Year</t>
        </is>
      </c>
      <c r="F1" s="2" t="inlineStr">
        <is>
          <t>First Trust RiverFront Dynamic Developed International ETFAfter tax on distributionsSince Inception</t>
        </is>
      </c>
      <c r="G1" s="2" t="inlineStr">
        <is>
          <t>First Trust RiverFront Dynamic Developed International ETFAfter tax on distributions and sale of fund shares1 Year</t>
        </is>
      </c>
      <c r="H1" s="2" t="inlineStr">
        <is>
          <t>First Trust RiverFront Dynamic Developed International ETFAfter tax on distributions and sale of fund sharesSince Inception</t>
        </is>
      </c>
      <c r="I1" s="2" t="inlineStr">
        <is>
          <t>MSCI EAFE Index (reflects no deduction for fees, expenses or taxes)1 Year</t>
        </is>
      </c>
      <c r="J1" s="2" t="inlineStr">
        <is>
          <t>MSCI EAFE Index (reflects no deduction for fees, expenses or taxes)Since Inception</t>
        </is>
      </c>
    </row>
    <row r="2">
      <c r="A2" s="4" t="inlineStr">
        <is>
          <t>Total</t>
        </is>
      </c>
      <c r="B2" s="4" t="inlineStr">
        <is>
          <t>9.28%</t>
        </is>
      </c>
      <c r="C2" s="4" t="inlineStr">
        <is>
          <t>7.64%</t>
        </is>
      </c>
      <c r="D2" s="4" t="inlineStr">
        <is>
          <t>Apr. 13,
		2016</t>
        </is>
      </c>
      <c r="E2" s="4" t="inlineStr">
        <is>
          <t>8.57%</t>
        </is>
      </c>
      <c r="F2" s="4" t="inlineStr">
        <is>
          <t>6.69%</t>
        </is>
      </c>
      <c r="G2" s="4" t="inlineStr">
        <is>
          <t>5.42%</t>
        </is>
      </c>
      <c r="H2" s="4" t="inlineStr">
        <is>
          <t>5.52%</t>
        </is>
      </c>
      <c r="I2" s="4" t="inlineStr">
        <is>
          <t>7.82%</t>
        </is>
      </c>
      <c r="J2" s="4" t="inlineStr">
        <is>
          <t>8.3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merging Markets Local Currency Bond ETF - First Trust Emerging Markets Local Currency Bond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RiverFront Dynamic Developed Internationa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iverFront Dynamic Developed International ETF's (the " Fund ")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5">
      <c r="A15" s="4" t="inlineStr">
        <is>
          <t>Portfolio Turnover, Rate</t>
        </is>
      </c>
      <c r="B15" s="4" t="inlineStr">
        <is>
          <t>rr_PortfolioTurnoverRate</t>
        </is>
      </c>
      <c r="C15" s="4" t="inlineStr">
        <is>
          <t>9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seek to achieve its investment objective by investing at least 80% of its net assets (including investment borrowings) in a portfolio of equity securities of developed market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developed market companies are denominated (each, a “Developed Market currency” and, collectively, the “Developed Market currencies” ). Developed market companies are those companies (i) whose securities are traded principally on a stock exchange in a developed market country, (ii) that have a primary business office in a developed market country, or (iii) that have at least 50% of their assets in, or derive at least 50% of their revenues or profits from, a developed market country. Developed market countries currently include the countries comprising the Morgan Stanley Capital International World Index or countries considered to be developed by the World Bank, the International Finance Corporation or the United Nations. Under normal market conditions, the Fund will invest in at least three countries and at least 40% of its net assets in countries other than the United States.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Developed Market currencies. The Fund also may invest up to 20% of its net assets in companies of emerging market countries and forward foreign currency exchange contracts and currency spot transactions used to hedge the Fund’s exposure to non-Developed Market currencies as well as any proxy currency hedging transactions involving non-Developed Market currencies determined to be representative of, and serve as a proxy for, Developed Market currencies. Such emerging market companies are companies (i) whose securities are traded principally on a stock exchange in a country that is not a developed market country, (ii) that have a primary business office in a country that is not a developed market country, or (iii) that have at least 50% of their assets in, or derive at least 50% of their revenues or profits from, a country that is not a developed market country. The equity securities of emerging market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the Fund had significant investments in industrial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iverFront Dynamic Developed International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15% June 30, 2020 -23.89%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iverFront Dynamic Developed International ETF | First Trust RiverFront Dynamic Developed International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3%</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3%</t>
        </is>
      </c>
    </row>
    <row r="35">
      <c r="A35" s="4" t="inlineStr">
        <is>
          <t>1 Year</t>
        </is>
      </c>
      <c r="B35" s="4" t="inlineStr">
        <is>
          <t>rr_ExpenseExampleNoRedemptionYear01</t>
        </is>
      </c>
      <c r="C35" s="6" t="n">
        <v>85</v>
      </c>
    </row>
    <row r="36">
      <c r="A36" s="4" t="inlineStr">
        <is>
          <t>3 Years</t>
        </is>
      </c>
      <c r="B36" s="4" t="inlineStr">
        <is>
          <t>rr_ExpenseExampleNoRedemptionYear03</t>
        </is>
      </c>
      <c r="C36" s="5" t="n">
        <v>265</v>
      </c>
    </row>
    <row r="37">
      <c r="A37" s="4" t="inlineStr">
        <is>
          <t>5 Years</t>
        </is>
      </c>
      <c r="B37" s="4" t="inlineStr">
        <is>
          <t>rr_ExpenseExampleNoRedemptionYear05</t>
        </is>
      </c>
      <c r="C37" s="5" t="n">
        <v>460</v>
      </c>
    </row>
    <row r="38">
      <c r="A38" s="4" t="inlineStr">
        <is>
          <t>10 Years</t>
        </is>
      </c>
      <c r="B38" s="4" t="inlineStr">
        <is>
          <t>rr_ExpenseExampleNoRedemptionYear10</t>
        </is>
      </c>
      <c r="C38" s="6" t="n">
        <v>1025</v>
      </c>
    </row>
    <row r="39">
      <c r="A39" s="4" t="inlineStr">
        <is>
          <t>2017</t>
        </is>
      </c>
      <c r="B39" s="4" t="inlineStr">
        <is>
          <t>rr_AnnualReturn2017</t>
        </is>
      </c>
      <c r="C39" s="4" t="inlineStr">
        <is>
          <t>24.93%</t>
        </is>
      </c>
    </row>
    <row r="40">
      <c r="A40" s="4" t="inlineStr">
        <is>
          <t>2018</t>
        </is>
      </c>
      <c r="B40" s="4" t="inlineStr">
        <is>
          <t>rr_AnnualReturn2018</t>
        </is>
      </c>
      <c r="C40" s="4" t="inlineStr">
        <is>
          <t>(17.60%)</t>
        </is>
      </c>
    </row>
    <row r="41">
      <c r="A41" s="4" t="inlineStr">
        <is>
          <t>2019</t>
        </is>
      </c>
      <c r="B41" s="4" t="inlineStr">
        <is>
          <t>rr_AnnualReturn2019</t>
        </is>
      </c>
      <c r="C41" s="4" t="inlineStr">
        <is>
          <t>20.07%</t>
        </is>
      </c>
    </row>
    <row r="42">
      <c r="A42" s="4" t="inlineStr">
        <is>
          <t>2020</t>
        </is>
      </c>
      <c r="B42" s="4" t="inlineStr">
        <is>
          <t>rr_AnnualReturn2020</t>
        </is>
      </c>
      <c r="C42" s="4" t="inlineStr">
        <is>
          <t>9.28%</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8.15%</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3.89%)</t>
        </is>
      </c>
    </row>
    <row r="49">
      <c r="A49" s="4" t="inlineStr">
        <is>
          <t>1 Year</t>
        </is>
      </c>
      <c r="B49" s="4" t="inlineStr">
        <is>
          <t>rr_AverageAnnualReturnYear01</t>
        </is>
      </c>
      <c r="C49" s="4" t="inlineStr">
        <is>
          <t>9.28%</t>
        </is>
      </c>
    </row>
    <row r="50">
      <c r="A50" s="4" t="inlineStr">
        <is>
          <t>Since Inception</t>
        </is>
      </c>
      <c r="B50" s="4" t="inlineStr">
        <is>
          <t>rr_AverageAnnualReturnSinceInception</t>
        </is>
      </c>
      <c r="C50" s="4" t="inlineStr">
        <is>
          <t>7.64%</t>
        </is>
      </c>
    </row>
    <row r="51">
      <c r="A51" s="4" t="inlineStr">
        <is>
          <t>Inception Date</t>
        </is>
      </c>
      <c r="B51" s="4" t="inlineStr">
        <is>
          <t>rr_AverageAnnualReturnInceptionDate</t>
        </is>
      </c>
      <c r="C51" s="4" t="inlineStr">
        <is>
          <t>Apr. 13,
		2016</t>
        </is>
      </c>
    </row>
    <row r="52">
      <c r="A52" s="4" t="inlineStr">
        <is>
          <t>First Trust RiverFront Dynamic Developed International ETF | After tax on distributions | First Trust RiverFront Dynamic Developed International ETF</t>
        </is>
      </c>
    </row>
    <row r="53">
      <c r="A53" s="3" t="inlineStr">
        <is>
          <t>Risk Return Abstract</t>
        </is>
      </c>
      <c r="B53" s="4" t="inlineStr">
        <is>
          <t>rr_RiskReturnAbstract</t>
        </is>
      </c>
    </row>
    <row r="54">
      <c r="A54" s="4" t="inlineStr">
        <is>
          <t>1 Year</t>
        </is>
      </c>
      <c r="B54" s="4" t="inlineStr">
        <is>
          <t>rr_AverageAnnualReturnYear01</t>
        </is>
      </c>
      <c r="C54" s="4" t="inlineStr">
        <is>
          <t>8.57%</t>
        </is>
      </c>
    </row>
    <row r="55">
      <c r="A55" s="4" t="inlineStr">
        <is>
          <t>Since Inception</t>
        </is>
      </c>
      <c r="B55" s="4" t="inlineStr">
        <is>
          <t>rr_AverageAnnualReturnSinceInception</t>
        </is>
      </c>
      <c r="C55" s="4" t="inlineStr">
        <is>
          <t>6.69%</t>
        </is>
      </c>
    </row>
    <row r="56">
      <c r="A56" s="4" t="inlineStr">
        <is>
          <t>First Trust RiverFront Dynamic Developed International ETF | After tax on distributions and sale of fund shares | First Trust RiverFront Dynamic Developed International ETF</t>
        </is>
      </c>
    </row>
    <row r="57">
      <c r="A57" s="3" t="inlineStr">
        <is>
          <t>Risk Return Abstract</t>
        </is>
      </c>
      <c r="B57" s="4" t="inlineStr">
        <is>
          <t>rr_RiskReturnAbstract</t>
        </is>
      </c>
    </row>
    <row r="58">
      <c r="A58" s="4" t="inlineStr">
        <is>
          <t>1 Year</t>
        </is>
      </c>
      <c r="B58" s="4" t="inlineStr">
        <is>
          <t>rr_AverageAnnualReturnYear01</t>
        </is>
      </c>
      <c r="C58" s="4" t="inlineStr">
        <is>
          <t>5.42%</t>
        </is>
      </c>
    </row>
    <row r="59">
      <c r="A59" s="4" t="inlineStr">
        <is>
          <t>Since Inception</t>
        </is>
      </c>
      <c r="B59" s="4" t="inlineStr">
        <is>
          <t>rr_AverageAnnualReturnSinceInception</t>
        </is>
      </c>
      <c r="C59" s="4" t="inlineStr">
        <is>
          <t>5.52%</t>
        </is>
      </c>
    </row>
    <row r="60">
      <c r="A60" s="4" t="inlineStr">
        <is>
          <t>First Trust RiverFront Dynamic Developed International ETF | MSCI EAFE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7.82%</t>
        </is>
      </c>
    </row>
    <row r="63">
      <c r="A63" s="4" t="inlineStr">
        <is>
          <t>Since Inception</t>
        </is>
      </c>
      <c r="B63" s="4" t="inlineStr">
        <is>
          <t>rr_AverageAnnualReturnSinceInception</t>
        </is>
      </c>
      <c r="C63" s="4" t="inlineStr">
        <is>
          <t>8.3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RiverFront Dynamic Emerging Markets ETF</t>
        </is>
      </c>
    </row>
    <row r="3">
      <c r="A3" s="4" t="inlineStr">
        <is>
          <t>Summary Information</t>
        </is>
      </c>
    </row>
    <row r="4">
      <c r="A4" s="4" t="inlineStr">
        <is>
          <t>&amp;lt;span style="color:#000000;font-family:Arial;font-size:9.90pt;font-weight:bold;margin-left:0%;"&gt;Investment Objective&amp;lt;/span&gt;</t>
        </is>
      </c>
    </row>
    <row r="5">
      <c r="A5" s="4" t="inlineStr">
        <is>
          <t>The First Trust RiverFront Dynamic Emerging Markets ETF's (the " Fund ")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a portfolio of equity securities of emerging market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emerging market companies are denominated (each, an “Emerging Market currency“ and, collectively, the “Emerging Market currencies“ ). The Fund considers an emerging market company to be one (i) domiciled or with a principal place of business or primary securities trading market in an emerging market country, or (ii) that derives a substantial portion of its total revenues or profits from emerging market countrie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generally focuses its emerging market company investments in Brazil, Chile, China, Colombia, the Czech Republic, Egypt, Greece, Hungary, India, Indonesia, Malaysia, Mexico, Morocco, Nigeria, Peru, the Philippines, Poland, Qatar, Russia, South Africa, South Korea, Taiwan, Thailand, Turkey and/or the United Arab Emirates.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Emerging Market currencies. The Fund also may invest up to 20% of its net assets in equity securities of companies in developed market countries and forward foreign currency exchange contracts and currency spot transactions used to hedge the Fund’s exposure to non-Emerging Market currencies as well as any proxy currency hedging transactions involving non-Emerging Market currencies determined to be representative of, and serve as a proxy for, Emerging Market currencies. Such developed market companies are companies that are (i) domiciled or with a principal place of business or primary securities trading market in a country that is not an emerging market country, or (ii) that derives a substantial portion of its total revenues or profits from countries that are not emerging market countries. The equity securities of developed market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the Fund had significant investments in information technology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iverFront Dynamic Emerging Markets ETF&amp;lt;/span&gt;
&amp;lt;br/&gt;&amp;lt;span style="color:#000000;font-family:Arial;font-size:9.90pt;font-weight:bold;"&gt;Calendar Year Total Returns as of 12/31&amp;lt;/span&gt;</t>
        </is>
      </c>
    </row>
    <row r="21">
      <c r="A21" s="4" t="inlineStr">
        <is>
          <t>During the periods shown in the chart above: Best Quarter Worst Quarter 17.42% June 30, 2020 -25.8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RiverFront Dynamic Emerging Markets ETF | First Trust RiverFront Dynamic Emerging Market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iverFront Dynamic Emerging Markets ETF - First Trust RiverFront Dynamic Emerging Markets ETF</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iverFront Dynamic Emerging Markets ETF - First Trust RiverFront Dynamic Emerging Markets ETF</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iverFront Dynamic Emerging Markets ETF - First Trust RiverFront Dynamic Emerging Markets ETF</t>
        </is>
      </c>
      <c r="B1" s="2" t="inlineStr">
        <is>
          <t>Mar. 01, 2021</t>
        </is>
      </c>
    </row>
    <row r="2">
      <c r="A2" s="3" t="inlineStr">
        <is>
          <t>Bar Chart Table:</t>
        </is>
      </c>
    </row>
    <row r="3">
      <c r="A3" s="4" t="inlineStr">
        <is>
          <t>2017</t>
        </is>
      </c>
      <c r="B3" s="4" t="inlineStr">
        <is>
          <t>35.56%</t>
        </is>
      </c>
    </row>
    <row r="4">
      <c r="A4" s="4" t="inlineStr">
        <is>
          <t>2018</t>
        </is>
      </c>
      <c r="B4" s="4" t="inlineStr">
        <is>
          <t>(18.08%)</t>
        </is>
      </c>
    </row>
    <row r="5">
      <c r="A5" s="4" t="inlineStr">
        <is>
          <t>2019</t>
        </is>
      </c>
      <c r="B5" s="4" t="inlineStr">
        <is>
          <t>19.94%</t>
        </is>
      </c>
    </row>
    <row r="6">
      <c r="A6" s="4" t="inlineStr">
        <is>
          <t>2020</t>
        </is>
      </c>
      <c r="B6" s="4" t="inlineStr">
        <is>
          <t>8.6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8" customWidth="1" min="2" max="2"/>
    <col width="67" customWidth="1" min="3" max="3"/>
    <col width="6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RiverFront Dynamic Emerging Markets ETF</t>
        </is>
      </c>
      <c r="B1" s="2" t="inlineStr">
        <is>
          <t>First Trust RiverFront Dynamic Emerging Markets ETF1 Year</t>
        </is>
      </c>
      <c r="C1" s="2" t="inlineStr">
        <is>
          <t>First Trust RiverFront Dynamic Emerging Markets ETFSince Inception</t>
        </is>
      </c>
      <c r="D1" s="2" t="inlineStr">
        <is>
          <t>First Trust RiverFront Dynamic Emerging Markets ETFInception Date</t>
        </is>
      </c>
      <c r="E1" s="2" t="inlineStr">
        <is>
          <t>First Trust RiverFront Dynamic Emerging Markets ETFAfter tax on distributions1 Year</t>
        </is>
      </c>
      <c r="F1" s="2" t="inlineStr">
        <is>
          <t>First Trust RiverFront Dynamic Emerging Markets ETFAfter tax on distributionsSince Inception</t>
        </is>
      </c>
      <c r="G1" s="2" t="inlineStr">
        <is>
          <t>First Trust RiverFront Dynamic Emerging Markets ETFAfter tax on distributions and sale of fund shares1 Year</t>
        </is>
      </c>
      <c r="H1" s="2" t="inlineStr">
        <is>
          <t>First Trust RiverFront Dynamic Emerging Markets ETFAfter tax on distributions and sale of fund sharesSince Inception</t>
        </is>
      </c>
      <c r="I1" s="2" t="inlineStr">
        <is>
          <t>MSCI Emerging Markets Index (reflects no deduction for fees, expenses or taxes)1 Year</t>
        </is>
      </c>
      <c r="J1" s="2" t="inlineStr">
        <is>
          <t>MSCI Emerging Markets Index (reflects no deduction for fees, expenses or taxes)Since Inception</t>
        </is>
      </c>
    </row>
    <row r="2">
      <c r="A2" s="4" t="inlineStr">
        <is>
          <t>Total</t>
        </is>
      </c>
      <c r="B2" s="4" t="inlineStr">
        <is>
          <t>8.68%</t>
        </is>
      </c>
      <c r="C2" s="4" t="inlineStr">
        <is>
          <t>10.81%</t>
        </is>
      </c>
      <c r="D2" s="4" t="inlineStr">
        <is>
          <t>Jun. 14,
		2016</t>
        </is>
      </c>
      <c r="E2" s="4" t="inlineStr">
        <is>
          <t>8.07%</t>
        </is>
      </c>
      <c r="F2" s="4" t="inlineStr">
        <is>
          <t>9.53%</t>
        </is>
      </c>
      <c r="G2" s="4" t="inlineStr">
        <is>
          <t>5.09%</t>
        </is>
      </c>
      <c r="H2" s="4" t="inlineStr">
        <is>
          <t>7.90%</t>
        </is>
      </c>
      <c r="I2" s="4" t="inlineStr">
        <is>
          <t>18.31%</t>
        </is>
      </c>
      <c r="J2" s="4" t="inlineStr">
        <is>
          <t>13.6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RiverFront Dynamic Emerging Market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iverFront Dynamic Emerging Markets ETF's (the " Fund ")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a portfolio of equity securities of emerging market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emerging market companies are denominated (each, an “Emerging Market currency“ and, collectively, the “Emerging Market currencies“ ). The Fund considers an emerging market company to be one (i) domiciled or with a principal place of business or primary securities trading market in an emerging market country, or (ii) that derives a substantial portion of its total revenues or profits from emerging market countrie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generally focuses its emerging market company investments in Brazil, Chile, China, Colombia, the Czech Republic, Egypt, Greece, Hungary, India, Indonesia, Malaysia, Mexico, Morocco, Nigeria, Peru, the Philippines, Poland, Qatar, Russia, South Africa, South Korea, Taiwan, Thailand, Turkey and/or the United Arab Emirates.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Emerging Market currencies. The Fund also may invest up to 20% of its net assets in equity securities of companies in developed market countries and forward foreign currency exchange contracts and currency spot transactions used to hedge the Fund’s exposure to non-Emerging Market currencies as well as any proxy currency hedging transactions involving non-Emerging Market currencies determined to be representative of, and serve as a proxy for, Emerging Market currencies. Such developed market companies are companies that are (i) domiciled or with a principal place of business or primary securities trading market in a country that is not an emerging market country, or (ii) that derives a substantial portion of its total revenues or profits from countries that are not emerging market countries. The equity securities of developed market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the Fund had significant investments in information technology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iverFront Dynamic Emerging Market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7.42% June 30, 2020 -25.80%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iverFront Dynamic Emerging Markets ETF | First Trust RiverFront Dynamic Emerging Market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95%</t>
        </is>
      </c>
    </row>
    <row r="35">
      <c r="A35" s="4" t="inlineStr">
        <is>
          <t>1 Year</t>
        </is>
      </c>
      <c r="B35" s="4" t="inlineStr">
        <is>
          <t>rr_ExpenseExampleNoRedemptionYear01</t>
        </is>
      </c>
      <c r="C35" s="6" t="n">
        <v>97</v>
      </c>
    </row>
    <row r="36">
      <c r="A36" s="4" t="inlineStr">
        <is>
          <t>3 Years</t>
        </is>
      </c>
      <c r="B36" s="4" t="inlineStr">
        <is>
          <t>rr_ExpenseExampleNoRedemptionYear03</t>
        </is>
      </c>
      <c r="C36" s="5" t="n">
        <v>303</v>
      </c>
    </row>
    <row r="37">
      <c r="A37" s="4" t="inlineStr">
        <is>
          <t>5 Years</t>
        </is>
      </c>
      <c r="B37" s="4" t="inlineStr">
        <is>
          <t>rr_ExpenseExampleNoRedemptionYear05</t>
        </is>
      </c>
      <c r="C37" s="5" t="n">
        <v>525</v>
      </c>
    </row>
    <row r="38">
      <c r="A38" s="4" t="inlineStr">
        <is>
          <t>10 Years</t>
        </is>
      </c>
      <c r="B38" s="4" t="inlineStr">
        <is>
          <t>rr_ExpenseExampleNoRedemptionYear10</t>
        </is>
      </c>
      <c r="C38" s="6" t="n">
        <v>1166</v>
      </c>
    </row>
    <row r="39">
      <c r="A39" s="4" t="inlineStr">
        <is>
          <t>2017</t>
        </is>
      </c>
      <c r="B39" s="4" t="inlineStr">
        <is>
          <t>rr_AnnualReturn2017</t>
        </is>
      </c>
      <c r="C39" s="4" t="inlineStr">
        <is>
          <t>35.56%</t>
        </is>
      </c>
    </row>
    <row r="40">
      <c r="A40" s="4" t="inlineStr">
        <is>
          <t>2018</t>
        </is>
      </c>
      <c r="B40" s="4" t="inlineStr">
        <is>
          <t>rr_AnnualReturn2018</t>
        </is>
      </c>
      <c r="C40" s="4" t="inlineStr">
        <is>
          <t>(18.08%)</t>
        </is>
      </c>
    </row>
    <row r="41">
      <c r="A41" s="4" t="inlineStr">
        <is>
          <t>2019</t>
        </is>
      </c>
      <c r="B41" s="4" t="inlineStr">
        <is>
          <t>rr_AnnualReturn2019</t>
        </is>
      </c>
      <c r="C41" s="4" t="inlineStr">
        <is>
          <t>19.94%</t>
        </is>
      </c>
    </row>
    <row r="42">
      <c r="A42" s="4" t="inlineStr">
        <is>
          <t>2020</t>
        </is>
      </c>
      <c r="B42" s="4" t="inlineStr">
        <is>
          <t>rr_AnnualReturn2020</t>
        </is>
      </c>
      <c r="C42" s="4" t="inlineStr">
        <is>
          <t>8.68%</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7.42%</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5.80%)</t>
        </is>
      </c>
    </row>
    <row r="49">
      <c r="A49" s="4" t="inlineStr">
        <is>
          <t>1 Year</t>
        </is>
      </c>
      <c r="B49" s="4" t="inlineStr">
        <is>
          <t>rr_AverageAnnualReturnYear01</t>
        </is>
      </c>
      <c r="C49" s="4" t="inlineStr">
        <is>
          <t>8.68%</t>
        </is>
      </c>
    </row>
    <row r="50">
      <c r="A50" s="4" t="inlineStr">
        <is>
          <t>Since Inception</t>
        </is>
      </c>
      <c r="B50" s="4" t="inlineStr">
        <is>
          <t>rr_AverageAnnualReturnSinceInception</t>
        </is>
      </c>
      <c r="C50" s="4" t="inlineStr">
        <is>
          <t>10.81%</t>
        </is>
      </c>
    </row>
    <row r="51">
      <c r="A51" s="4" t="inlineStr">
        <is>
          <t>Inception Date</t>
        </is>
      </c>
      <c r="B51" s="4" t="inlineStr">
        <is>
          <t>rr_AverageAnnualReturnInceptionDate</t>
        </is>
      </c>
      <c r="C51" s="4" t="inlineStr">
        <is>
          <t>Jun. 14,
		2016</t>
        </is>
      </c>
    </row>
    <row r="52">
      <c r="A52" s="4" t="inlineStr">
        <is>
          <t>First Trust RiverFront Dynamic Emerging Markets ETF | After tax on distributions | First Trust RiverFront Dynamic Emerging Markets ETF</t>
        </is>
      </c>
    </row>
    <row r="53">
      <c r="A53" s="3" t="inlineStr">
        <is>
          <t>Risk Return Abstract</t>
        </is>
      </c>
      <c r="B53" s="4" t="inlineStr">
        <is>
          <t>rr_RiskReturnAbstract</t>
        </is>
      </c>
    </row>
    <row r="54">
      <c r="A54" s="4" t="inlineStr">
        <is>
          <t>1 Year</t>
        </is>
      </c>
      <c r="B54" s="4" t="inlineStr">
        <is>
          <t>rr_AverageAnnualReturnYear01</t>
        </is>
      </c>
      <c r="C54" s="4" t="inlineStr">
        <is>
          <t>8.07%</t>
        </is>
      </c>
    </row>
    <row r="55">
      <c r="A55" s="4" t="inlineStr">
        <is>
          <t>Since Inception</t>
        </is>
      </c>
      <c r="B55" s="4" t="inlineStr">
        <is>
          <t>rr_AverageAnnualReturnSinceInception</t>
        </is>
      </c>
      <c r="C55" s="4" t="inlineStr">
        <is>
          <t>9.53%</t>
        </is>
      </c>
    </row>
    <row r="56">
      <c r="A56" s="4" t="inlineStr">
        <is>
          <t>First Trust RiverFront Dynamic Emerging Markets ETF | After tax on distributions and sale of fund shares | First Trust RiverFront Dynamic Emerging Markets ETF</t>
        </is>
      </c>
    </row>
    <row r="57">
      <c r="A57" s="3" t="inlineStr">
        <is>
          <t>Risk Return Abstract</t>
        </is>
      </c>
      <c r="B57" s="4" t="inlineStr">
        <is>
          <t>rr_RiskReturnAbstract</t>
        </is>
      </c>
    </row>
    <row r="58">
      <c r="A58" s="4" t="inlineStr">
        <is>
          <t>1 Year</t>
        </is>
      </c>
      <c r="B58" s="4" t="inlineStr">
        <is>
          <t>rr_AverageAnnualReturnYear01</t>
        </is>
      </c>
      <c r="C58" s="4" t="inlineStr">
        <is>
          <t>5.09%</t>
        </is>
      </c>
    </row>
    <row r="59">
      <c r="A59" s="4" t="inlineStr">
        <is>
          <t>Since Inception</t>
        </is>
      </c>
      <c r="B59" s="4" t="inlineStr">
        <is>
          <t>rr_AverageAnnualReturnSinceInception</t>
        </is>
      </c>
      <c r="C59" s="4" t="inlineStr">
        <is>
          <t>7.90%</t>
        </is>
      </c>
    </row>
    <row r="60">
      <c r="A60" s="4" t="inlineStr">
        <is>
          <t>First Trust RiverFront Dynamic Emerging Markets ETF | MSCI Emerging Markets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8.31%</t>
        </is>
      </c>
    </row>
    <row r="63">
      <c r="A63" s="4" t="inlineStr">
        <is>
          <t>Since Inception</t>
        </is>
      </c>
      <c r="B63" s="4" t="inlineStr">
        <is>
          <t>rr_AverageAnnualReturnSinceInception</t>
        </is>
      </c>
      <c r="C63" s="4" t="inlineStr">
        <is>
          <t>13.6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RiverFront Dynamic Europe ETF</t>
        </is>
      </c>
    </row>
    <row r="3">
      <c r="A3" s="4" t="inlineStr">
        <is>
          <t>Summary Information</t>
        </is>
      </c>
    </row>
    <row r="4">
      <c r="A4" s="4" t="inlineStr">
        <is>
          <t>&amp;lt;span style="color:#000000;font-family:Arial;font-size:9.90pt;font-weight:bold;margin-left:0%;"&gt;Investment Objective&amp;lt;/span&gt;</t>
        </is>
      </c>
    </row>
    <row r="5">
      <c r="A5" s="4" t="inlineStr">
        <is>
          <t>The First Trust RiverFront Dynamic Europe ETF's (the " Fund ")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a portfolio of equity securities of European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European companies are denominated (each, a “European currency” and, collectively, the “European currencies” ). European companies are those companies (i) whose securities are traded principally on a stock exchange in a European country, (ii) that have a primary business office in a European country, or (iii) that have at least 50% of their assets in, or derive at least 50% of their revenues or profits from, a European country. The Fund considers a European country to be any member country of the European Union or any country included in the FTSE Developed Europe Index or the FTSE Emerging Europe All Cap Index. The Fund generally focuses its European company investments in Austria, Belgium, Denmark, Finland, France, Germany, Ireland, Italy, Luxembourg, the Netherlands, Norway, Portugal, Spain, Sweden, Switzerland and/or the United Kingdom.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European currencies. The Fund also may invest up to 20% of its net assets in equity securities of non-European companies, including companies in emerging market countries, with a particular focus on companies in Canada, Israel and the United States, and forward foreign currency exchange contracts and currency spot transactions used to hedge the Fund’s exposure to non-European currencies as well as any proxy currency hedging transactions involving non-European currencies determined to be representative of, and serve as a proxy for, European currencies. The Fund will limit its investments in emerging market countries in the aggregate to no more than 20% of its net asset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considers an “emerging market issuer” to be one (i) domiciled or with a principal place of business or primary securities trading market in an emerging market country, or (ii) that derives a substantial portion of its total revenues or profits from emerging market countries. The equity securities of non-European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 the Fund had significant investments in industrial companies, United Kingdom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FRANCE RISK. The Fund is subject to certain risks specifically associated with investments in the securities of French issuers. Recently, new concerns emerged with respect to the economic outlook for certain European Union (the “EU” ) countries, including France. External demand for French exports is expected to be negatively impacted by the United Kingdom’s resolution to leave the EU. As a result, the French economy may experience adverse trends due to concerns about a prolonged economic downturn, potential weakness in exports, high rates of unemployment and rising government debt levels. Secessionist movements, such as the Catalan movement in Spain and the independence movement in Scotland, may have an adverse effect on the French economy.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iverFront Dynamic Europe ETF&amp;lt;/span&gt;
&amp;lt;br/&gt;&amp;lt;span style="color:#000000;font-family:Arial;font-size:9.90pt;font-weight:bold;"&gt;Calendar Year Total Returns as of 12/31&amp;lt;/span&gt;</t>
        </is>
      </c>
    </row>
    <row r="21">
      <c r="A21" s="4" t="inlineStr">
        <is>
          <t>During the periods shown in the chart above: Best Quarter Worst Quarter 17.38% June 30, 2020 -25.4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RiverFront Dynamic Europe ETF | First Trust RiverFront Dynamic Europ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Emerging Markets Local Currency Bond ETF - First Trust Emerging Markets Local Currency Bond ETF</t>
        </is>
      </c>
      <c r="B1" s="2" t="inlineStr">
        <is>
          <t>Mar. 01, 2021</t>
        </is>
      </c>
    </row>
    <row r="2">
      <c r="A2" s="3" t="inlineStr">
        <is>
          <t>Bar Chart Table:</t>
        </is>
      </c>
    </row>
    <row r="3">
      <c r="A3" s="4" t="inlineStr">
        <is>
          <t>2015</t>
        </is>
      </c>
      <c r="B3" s="4" t="inlineStr">
        <is>
          <t>(14.66%)</t>
        </is>
      </c>
    </row>
    <row r="4">
      <c r="A4" s="4" t="inlineStr">
        <is>
          <t>2016</t>
        </is>
      </c>
      <c r="B4" s="4" t="inlineStr">
        <is>
          <t>7.72%</t>
        </is>
      </c>
    </row>
    <row r="5">
      <c r="A5" s="4" t="inlineStr">
        <is>
          <t>2017</t>
        </is>
      </c>
      <c r="B5" s="4" t="inlineStr">
        <is>
          <t>12.57%</t>
        </is>
      </c>
    </row>
    <row r="6">
      <c r="A6" s="4" t="inlineStr">
        <is>
          <t>2018</t>
        </is>
      </c>
      <c r="B6" s="4" t="inlineStr">
        <is>
          <t>(7.22%)</t>
        </is>
      </c>
    </row>
    <row r="7">
      <c r="A7" s="4" t="inlineStr">
        <is>
          <t>2019</t>
        </is>
      </c>
      <c r="B7" s="4" t="inlineStr">
        <is>
          <t>11.58%</t>
        </is>
      </c>
    </row>
    <row r="8">
      <c r="A8" s="4" t="inlineStr">
        <is>
          <t>2020</t>
        </is>
      </c>
      <c r="B8" s="4" t="inlineStr">
        <is>
          <t>3.0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iverFront Dynamic Europe ETF - First Trust RiverFront Dynamic Europe ETF</t>
        </is>
      </c>
      <c r="B1" s="2" t="inlineStr">
        <is>
          <t>Mar. 01, 2021</t>
        </is>
      </c>
    </row>
    <row r="2">
      <c r="A2" s="3" t="inlineStr">
        <is>
          <t>Operating Expenses:</t>
        </is>
      </c>
    </row>
    <row r="3">
      <c r="A3" s="4" t="inlineStr">
        <is>
          <t>Management Fees</t>
        </is>
      </c>
      <c r="B3" s="4" t="inlineStr">
        <is>
          <t>0.83%</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iverFront Dynamic Europe ETF - First Trust RiverFront Dynamic Europe ETF</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iverFront Dynamic Europe ETF - First Trust RiverFront Dynamic Europe ETF</t>
        </is>
      </c>
      <c r="B1" s="2" t="inlineStr">
        <is>
          <t>Mar. 01, 2021</t>
        </is>
      </c>
    </row>
    <row r="2">
      <c r="A2" s="3" t="inlineStr">
        <is>
          <t>Bar Chart Table:</t>
        </is>
      </c>
    </row>
    <row r="3">
      <c r="A3" s="4" t="inlineStr">
        <is>
          <t>2017</t>
        </is>
      </c>
      <c r="B3" s="4" t="inlineStr">
        <is>
          <t>27.26%</t>
        </is>
      </c>
    </row>
    <row r="4">
      <c r="A4" s="4" t="inlineStr">
        <is>
          <t>2018</t>
        </is>
      </c>
      <c r="B4" s="4" t="inlineStr">
        <is>
          <t>(17.28%)</t>
        </is>
      </c>
    </row>
    <row r="5">
      <c r="A5" s="4" t="inlineStr">
        <is>
          <t>2019</t>
        </is>
      </c>
      <c r="B5" s="4" t="inlineStr">
        <is>
          <t>23.23%</t>
        </is>
      </c>
    </row>
    <row r="6">
      <c r="A6" s="4" t="inlineStr">
        <is>
          <t>2020</t>
        </is>
      </c>
      <c r="B6" s="4" t="inlineStr">
        <is>
          <t>6.8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48" customWidth="1" min="2" max="2"/>
    <col width="57" customWidth="1" min="3" max="3"/>
    <col width="56" customWidth="1" min="4" max="4"/>
    <col width="74" customWidth="1" min="5" max="5"/>
    <col width="80" customWidth="1" min="6" max="6"/>
    <col width="80" customWidth="1" min="7" max="7"/>
    <col width="80" customWidth="1" min="8" max="8"/>
    <col width="76" customWidth="1" min="9" max="9"/>
    <col width="80" customWidth="1" min="10" max="10"/>
  </cols>
  <sheetData>
    <row r="1">
      <c r="A1" s="1" t="inlineStr">
        <is>
          <t>Average Annual Total Returns - First Trust RiverFront Dynamic Europe ETF</t>
        </is>
      </c>
      <c r="B1" s="2" t="inlineStr">
        <is>
          <t>First Trust RiverFront Dynamic Europe ETF1 Year</t>
        </is>
      </c>
      <c r="C1" s="2" t="inlineStr">
        <is>
          <t>First Trust RiverFront Dynamic Europe ETFSince Inception</t>
        </is>
      </c>
      <c r="D1" s="2" t="inlineStr">
        <is>
          <t>First Trust RiverFront Dynamic Europe ETFInception Date</t>
        </is>
      </c>
      <c r="E1" s="2" t="inlineStr">
        <is>
          <t>First Trust RiverFront Dynamic Europe ETFAfter tax on distributions1 Year</t>
        </is>
      </c>
      <c r="F1" s="2" t="inlineStr">
        <is>
          <t>First Trust RiverFront Dynamic Europe ETFAfter tax on distributionsSince Inception</t>
        </is>
      </c>
      <c r="G1" s="2" t="inlineStr">
        <is>
          <t>First Trust RiverFront Dynamic Europe ETFAfter tax on distributions and sale of fund shares1 Year</t>
        </is>
      </c>
      <c r="H1" s="2" t="inlineStr">
        <is>
          <t>First Trust RiverFront Dynamic Europe ETFAfter tax on distributions and sale of fund sharesSince Inception</t>
        </is>
      </c>
      <c r="I1" s="2" t="inlineStr">
        <is>
          <t>MSCI Europe Index (reflects no deduction for fees, expenses or taxes)1 Year</t>
        </is>
      </c>
      <c r="J1" s="2" t="inlineStr">
        <is>
          <t>MSCI Europe Index (reflects no deduction for fees, expenses or taxes)Since Inception</t>
        </is>
      </c>
    </row>
    <row r="2">
      <c r="A2" s="4" t="inlineStr">
        <is>
          <t>Total</t>
        </is>
      </c>
      <c r="B2" s="4" t="inlineStr">
        <is>
          <t>6.86%</t>
        </is>
      </c>
      <c r="C2" s="4" t="inlineStr">
        <is>
          <t>8.50%</t>
        </is>
      </c>
      <c r="D2" s="4" t="inlineStr">
        <is>
          <t>Apr. 13,
		2016</t>
        </is>
      </c>
      <c r="E2" s="4" t="inlineStr">
        <is>
          <t>5.74%</t>
        </is>
      </c>
      <c r="F2" s="4" t="inlineStr">
        <is>
          <t>7.34%</t>
        </is>
      </c>
      <c r="G2" s="4" t="inlineStr">
        <is>
          <t>3.98%</t>
        </is>
      </c>
      <c r="H2" s="4" t="inlineStr">
        <is>
          <t>6.13%</t>
        </is>
      </c>
      <c r="I2" s="4" t="inlineStr">
        <is>
          <t>5.38%</t>
        </is>
      </c>
      <c r="J2" s="4" t="inlineStr">
        <is>
          <t>7.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RiverFront Dynamic Europ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iverFront Dynamic Europe ETF's (the " Fund ")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 </t>
        </is>
      </c>
    </row>
    <row r="15">
      <c r="A15" s="4" t="inlineStr">
        <is>
          <t>Portfolio Turnover, Rate</t>
        </is>
      </c>
      <c r="B15" s="4" t="inlineStr">
        <is>
          <t>rr_PortfolioTurnoverRate</t>
        </is>
      </c>
      <c r="C15" s="4" t="inlineStr">
        <is>
          <t>8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a portfolio of equity securities of European companies, including through investments in common stock, depositary receipts, and common and preferred shares of real estate investment trusts ( “REITs” ), and forward foreign currency exchange contracts and currency spot transactions used to hedge the Fund’s exposure to the currencies in which the equity securities of such European companies are denominated (each, a “European currency” and, collectively, the “European currencies” ). European companies are those companies (i) whose securities are traded principally on a stock exchange in a European country, (ii) that have a primary business office in a European country, or (iii) that have at least 50% of their assets in, or derive at least 50% of their revenues or profits from, a European country. The Fund considers a European country to be any member country of the European Union or any country included in the FTSE Developed Europe Index or the FTSE Emerging Europe All Cap Index. The Fund generally focuses its European company investments in Austria, Belgium, Denmark, Finland, France, Germany, Ireland, Italy, Luxembourg, the Netherlands, Norway, Portugal, Spain, Sweden, Switzerland and/or the United Kingdom. The securities in which the Fund may invest must be listed on a U.S. or non-U.S. securities exchange. The Fund may invest in small, mid and large capitalization companies. The Fund utilizes a dynamic currency hedging strategy through the use of forward foreign currency exchange contracts and currency spot transactions to hedge up to 100% of the Fund’s currency exposure. As a result of this hedging strategy, the portion of the Fund’s portfolio securities which are subject to currency hedging transactions may vary widely, from 0% to 100% of the portfolio securities. A forward contract on foreign currency is an obligation to purchase or sell a specific currency at a future date, which may be any fixed number of days agreed upon by the parties from the date of the contract, at a price set on the date of the contract. A forward foreign currency exchange contract may reduce the Fund’s exposure to changes in the value of the currency it will deliver and increase its exposure to changes in the value of the currency it will receive for the duration of the contract. The effect on the value of the Fund is similar to selling securities denominated in one currency and purchasing securities denominated in another currency. The Fund also may enter into currency spot transactions as part of its dynamic currency hedging strategy. A currency spot transaction is an agreement between two parties to buy or sell a specific currency for delivery on a date that is typically two business days from the date of the agreement, as opposed to a date set in the future. The underlying currencies of the forward foreign currency exchange contracts and currency spot transactions included in the Fund’s policy relating to the investment of at least 80% of its net assets (including investment borrowings) will be limited to European currencies. The Fund also may invest up to 20% of its net assets in equity securities of non-European companies, including companies in emerging market countries, with a particular focus on companies in Canada, Israel and the United States, and forward foreign currency exchange contracts and currency spot transactions used to hedge the Fund’s exposure to non-European currencies as well as any proxy currency hedging transactions involving non-European currencies determined to be representative of, and serve as a proxy for, European currencies. The Fund will limit its investments in emerging market countries in the aggregate to no more than 20% of its net assets. The Fund considers an emerging market country to be any country whose issuers are included in the Morgan Stanley Capital International Emerging Markets Index and/or those countries considered to be developing by the World Bank, the International Finance Corporation or the United Nations. The Fund considers an “emerging market issuer” to be one (i) domiciled or with a principal place of business or primary securities trading market in an emerging market country, or (ii) that derives a substantial portion of its total revenues or profits from emerging market countries. The equity securities of non-European companies in which the Fund may invest include investments in common stock, depositary receipts and common and preferred shares of REITs. In selecting the portfolio securities of the Fund, RiverFront Investment Group, LLC, the Fund’s sub-adviser ( “RIG” or the “Sub-Advisor” ), assembles a portfolio of eligible countries and/or securities based on several core attributes, including, but not limited to, value, quality and momentum. The Sub-Advisor considers multiple factors within each core attribute, such as the price-to-book value of a security when determining value and a company’s cash as a percentage of the company’s market capitalization when determining quality. The Sub-Advisor then assigns each qualifying security a score based on its core attributes and selects the individual securities with the highest scores for investment. In doing so, the Sub-Advisor utilizes its proprietary optimization process to maximize the percentage of high-scoring securities included in the portfolio in accordance with country, sector and risk factor ( e.g. , beta, quality, volatility) limitations, subject to the Sub-Advisor's fundamental active overlay. The Sub-Advisor also considers the market capitalization of the companies in which the Fund may invest, and the trading volume of a company’s shares in the secondary market. As of January 31, 2021 , the Fund had significant investments in industrial companies, United Kingdom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In managing the Fund’s currency exposure, the Sub-Advisor deploys a dynamic currency hedging strategy based on a proprietary hedging methodology that considers a combination of quantitative measures, such as interest rate differentials, central bank balance sheet expansion/contraction and price momentum, and qualitative measures, such as formal and informal guidance from central bankers.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YNAMIC HEDGING RISK. Because of the Fund’s utilization of the dynamic currency hedging strategy, the Fund may have lower returns than an equivalent non-currency hedged investment when the component currencies are rising relative to the U.S. dollar. As such, contracts to sell foreign currency will generally be expected to limit any potential gain that might be realized by the Fund if the value of the hedged currency increases. In addition, the use of currency hedging will not necessarily eliminate exposure to all currency fluctuations.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FRANCE RISK. The Fund is subject to certain risks specifically associated with investments in the securities of French issuers. Recently, new concerns emerged with respect to the economic outlook for certain European Union (the “EU” ) countries, including France. External demand for French exports is expected to be negatively impacted by the United Kingdom’s resolution to leave the EU. As a result, the French economy may experience adverse trends due to concerns about a prolonged economic downturn, potential weakness in exports, high rates of unemployment and rising government debt levels. Secessionist movements, such as the Catalan movement in Spain and the independence movement in Scotland, may have an adverse effect on the French economy.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 The Sub-Advisor specializes in managing asset allocation portfolios, which invest in various investment vehicles, including the Fund and other exchange-traded funds ( “ETFs” ), to obtain targeted amounts of exposure to different asset classes. The Fund was developed to serve as, and will serve as, an investment vehicle for such asset allocation portfolios. As the manager of the Fund and the portfolios, the Sub-Advisor is likely to encounter conflicts of interest. For example, the Sub-Advisor may need to reduce its asset allocation portfolios’ exposure to an asset class to which the portfolios obtain exposure by investing in the Fund. Under such circumstances, the Sub-Advisor would liquidate some or all of the portfolios’ investments in the Fund, which could adversely affect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iverFront Dynamic Europ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7.38% June 30, 2020 -25.42%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iverFront Dynamic Europe ETF | First Trust RiverFront Dynamic Europ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3%</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3%</t>
        </is>
      </c>
    </row>
    <row r="35">
      <c r="A35" s="4" t="inlineStr">
        <is>
          <t>1 Year</t>
        </is>
      </c>
      <c r="B35" s="4" t="inlineStr">
        <is>
          <t>rr_ExpenseExampleNoRedemptionYear01</t>
        </is>
      </c>
      <c r="C35" s="6" t="n">
        <v>85</v>
      </c>
    </row>
    <row r="36">
      <c r="A36" s="4" t="inlineStr">
        <is>
          <t>3 Years</t>
        </is>
      </c>
      <c r="B36" s="4" t="inlineStr">
        <is>
          <t>rr_ExpenseExampleNoRedemptionYear03</t>
        </is>
      </c>
      <c r="C36" s="5" t="n">
        <v>265</v>
      </c>
    </row>
    <row r="37">
      <c r="A37" s="4" t="inlineStr">
        <is>
          <t>5 Years</t>
        </is>
      </c>
      <c r="B37" s="4" t="inlineStr">
        <is>
          <t>rr_ExpenseExampleNoRedemptionYear05</t>
        </is>
      </c>
      <c r="C37" s="5" t="n">
        <v>460</v>
      </c>
    </row>
    <row r="38">
      <c r="A38" s="4" t="inlineStr">
        <is>
          <t>10 Years</t>
        </is>
      </c>
      <c r="B38" s="4" t="inlineStr">
        <is>
          <t>rr_ExpenseExampleNoRedemptionYear10</t>
        </is>
      </c>
      <c r="C38" s="6" t="n">
        <v>1025</v>
      </c>
    </row>
    <row r="39">
      <c r="A39" s="4" t="inlineStr">
        <is>
          <t>2017</t>
        </is>
      </c>
      <c r="B39" s="4" t="inlineStr">
        <is>
          <t>rr_AnnualReturn2017</t>
        </is>
      </c>
      <c r="C39" s="4" t="inlineStr">
        <is>
          <t>27.26%</t>
        </is>
      </c>
    </row>
    <row r="40">
      <c r="A40" s="4" t="inlineStr">
        <is>
          <t>2018</t>
        </is>
      </c>
      <c r="B40" s="4" t="inlineStr">
        <is>
          <t>rr_AnnualReturn2018</t>
        </is>
      </c>
      <c r="C40" s="4" t="inlineStr">
        <is>
          <t>(17.28%)</t>
        </is>
      </c>
    </row>
    <row r="41">
      <c r="A41" s="4" t="inlineStr">
        <is>
          <t>2019</t>
        </is>
      </c>
      <c r="B41" s="4" t="inlineStr">
        <is>
          <t>rr_AnnualReturn2019</t>
        </is>
      </c>
      <c r="C41" s="4" t="inlineStr">
        <is>
          <t>23.23%</t>
        </is>
      </c>
    </row>
    <row r="42">
      <c r="A42" s="4" t="inlineStr">
        <is>
          <t>2020</t>
        </is>
      </c>
      <c r="B42" s="4" t="inlineStr">
        <is>
          <t>rr_AnnualReturn2020</t>
        </is>
      </c>
      <c r="C42" s="4" t="inlineStr">
        <is>
          <t>6.86%</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7.38%</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5.42%)</t>
        </is>
      </c>
    </row>
    <row r="49">
      <c r="A49" s="4" t="inlineStr">
        <is>
          <t>1 Year</t>
        </is>
      </c>
      <c r="B49" s="4" t="inlineStr">
        <is>
          <t>rr_AverageAnnualReturnYear01</t>
        </is>
      </c>
      <c r="C49" s="4" t="inlineStr">
        <is>
          <t>6.86%</t>
        </is>
      </c>
    </row>
    <row r="50">
      <c r="A50" s="4" t="inlineStr">
        <is>
          <t>Since Inception</t>
        </is>
      </c>
      <c r="B50" s="4" t="inlineStr">
        <is>
          <t>rr_AverageAnnualReturnSinceInception</t>
        </is>
      </c>
      <c r="C50" s="4" t="inlineStr">
        <is>
          <t>8.50%</t>
        </is>
      </c>
    </row>
    <row r="51">
      <c r="A51" s="4" t="inlineStr">
        <is>
          <t>Inception Date</t>
        </is>
      </c>
      <c r="B51" s="4" t="inlineStr">
        <is>
          <t>rr_AverageAnnualReturnInceptionDate</t>
        </is>
      </c>
      <c r="C51" s="4" t="inlineStr">
        <is>
          <t>Apr. 13,
		2016</t>
        </is>
      </c>
    </row>
    <row r="52">
      <c r="A52" s="4" t="inlineStr">
        <is>
          <t>First Trust RiverFront Dynamic Europe ETF | After tax on distributions | First Trust RiverFront Dynamic Europe ETF</t>
        </is>
      </c>
    </row>
    <row r="53">
      <c r="A53" s="3" t="inlineStr">
        <is>
          <t>Risk Return Abstract</t>
        </is>
      </c>
      <c r="B53" s="4" t="inlineStr">
        <is>
          <t>rr_RiskReturnAbstract</t>
        </is>
      </c>
    </row>
    <row r="54">
      <c r="A54" s="4" t="inlineStr">
        <is>
          <t>1 Year</t>
        </is>
      </c>
      <c r="B54" s="4" t="inlineStr">
        <is>
          <t>rr_AverageAnnualReturnYear01</t>
        </is>
      </c>
      <c r="C54" s="4" t="inlineStr">
        <is>
          <t>5.74%</t>
        </is>
      </c>
    </row>
    <row r="55">
      <c r="A55" s="4" t="inlineStr">
        <is>
          <t>Since Inception</t>
        </is>
      </c>
      <c r="B55" s="4" t="inlineStr">
        <is>
          <t>rr_AverageAnnualReturnSinceInception</t>
        </is>
      </c>
      <c r="C55" s="4" t="inlineStr">
        <is>
          <t>7.34%</t>
        </is>
      </c>
    </row>
    <row r="56">
      <c r="A56" s="4" t="inlineStr">
        <is>
          <t>First Trust RiverFront Dynamic Europe ETF | After tax on distributions and sale of fund shares | First Trust RiverFront Dynamic Europe ETF</t>
        </is>
      </c>
    </row>
    <row r="57">
      <c r="A57" s="3" t="inlineStr">
        <is>
          <t>Risk Return Abstract</t>
        </is>
      </c>
      <c r="B57" s="4" t="inlineStr">
        <is>
          <t>rr_RiskReturnAbstract</t>
        </is>
      </c>
    </row>
    <row r="58">
      <c r="A58" s="4" t="inlineStr">
        <is>
          <t>1 Year</t>
        </is>
      </c>
      <c r="B58" s="4" t="inlineStr">
        <is>
          <t>rr_AverageAnnualReturnYear01</t>
        </is>
      </c>
      <c r="C58" s="4" t="inlineStr">
        <is>
          <t>3.98%</t>
        </is>
      </c>
    </row>
    <row r="59">
      <c r="A59" s="4" t="inlineStr">
        <is>
          <t>Since Inception</t>
        </is>
      </c>
      <c r="B59" s="4" t="inlineStr">
        <is>
          <t>rr_AverageAnnualReturnSinceInception</t>
        </is>
      </c>
      <c r="C59" s="4" t="inlineStr">
        <is>
          <t>6.13%</t>
        </is>
      </c>
    </row>
    <row r="60">
      <c r="A60" s="4" t="inlineStr">
        <is>
          <t>First Trust RiverFront Dynamic Europe ETF | MSCI Europe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5.38%</t>
        </is>
      </c>
    </row>
    <row r="63">
      <c r="A63" s="4" t="inlineStr">
        <is>
          <t>Since Inception</t>
        </is>
      </c>
      <c r="B63" s="4" t="inlineStr">
        <is>
          <t>rr_AverageAnnualReturnSinceInception</t>
        </is>
      </c>
      <c r="C63" s="4" t="inlineStr">
        <is>
          <t>7.5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59" customWidth="1" min="2" max="2"/>
    <col width="60" customWidth="1" min="3" max="3"/>
    <col width="68" customWidth="1" min="4" max="4"/>
    <col width="6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Emerging Markets Local Currency Bond ETF</t>
        </is>
      </c>
      <c r="B1" s="2" t="inlineStr">
        <is>
          <t>First Trust Emerging Markets Local Currency Bond ETF1 Year</t>
        </is>
      </c>
      <c r="C1" s="2" t="inlineStr">
        <is>
          <t>First Trust Emerging Markets Local Currency Bond ETF5 Years</t>
        </is>
      </c>
      <c r="D1" s="2" t="inlineStr">
        <is>
          <t>First Trust Emerging Markets Local Currency Bond ETFSince Inception</t>
        </is>
      </c>
      <c r="E1" s="2" t="inlineStr">
        <is>
          <t>First Trust Emerging Markets Local Currency Bond ETFInception Date</t>
        </is>
      </c>
      <c r="F1" s="2" t="inlineStr">
        <is>
          <t>First Trust Emerging Markets Local Currency Bond ETFAfter tax on distributions1 Year</t>
        </is>
      </c>
      <c r="G1" s="2" t="inlineStr">
        <is>
          <t>First Trust Emerging Markets Local Currency Bond ETFAfter tax on distributions5 Years</t>
        </is>
      </c>
      <c r="H1" s="2" t="inlineStr">
        <is>
          <t>First Trust Emerging Markets Local Currency Bond ETFAfter tax on distributionsSince Inception</t>
        </is>
      </c>
      <c r="I1" s="2" t="inlineStr">
        <is>
          <t>First Trust Emerging Markets Local Currency Bond ETFAfter tax on distributions and sale of fund shares1 Year</t>
        </is>
      </c>
      <c r="J1" s="2" t="inlineStr">
        <is>
          <t>First Trust Emerging Markets Local Currency Bond ETFAfter tax on distributions and sale of fund shares5 Years</t>
        </is>
      </c>
      <c r="K1" s="2" t="inlineStr">
        <is>
          <t>First Trust Emerging Markets Local Currency Bond ETFAfter tax on distributions and sale of fund sharesSince Inception</t>
        </is>
      </c>
      <c r="L1" s="2" t="inlineStr">
        <is>
          <t>Bloomberg Barclays Emerging Markets Local Currency Government - 10% Country Capped Index (reflects no deduction for fees, expenses or taxes)1 Year</t>
        </is>
      </c>
      <c r="M1" s="2" t="inlineStr">
        <is>
          <t>Bloomberg Barclays Emerging Markets Local Currency Government - 10% Country Capped Index (reflects no deduction for fees, expenses or taxes)5 Years</t>
        </is>
      </c>
      <c r="N1" s="2" t="inlineStr">
        <is>
          <t>Bloomberg Barclays Emerging Markets Local Currency Government - 10% Country Capped Index (reflects no deduction for fees, expenses or taxes)Since Inception</t>
        </is>
      </c>
    </row>
    <row r="2">
      <c r="A2" s="4" t="inlineStr">
        <is>
          <t>Total</t>
        </is>
      </c>
      <c r="B2" s="4" t="inlineStr">
        <is>
          <t>3.03%</t>
        </is>
      </c>
      <c r="C2" s="4" t="inlineStr">
        <is>
          <t>5.28%</t>
        </is>
      </c>
      <c r="D2" s="4" t="inlineStr">
        <is>
          <t>1.06%</t>
        </is>
      </c>
      <c r="E2" s="4" t="inlineStr">
        <is>
          <t>Nov. 4,
		2014</t>
        </is>
      </c>
      <c r="F2" s="4" t="inlineStr">
        <is>
          <t>0.66%</t>
        </is>
      </c>
      <c r="G2" s="4" t="inlineStr">
        <is>
          <t>2.78%</t>
        </is>
      </c>
      <c r="H2" s="4" t="inlineStr">
        <is>
          <t>(1.25%)</t>
        </is>
      </c>
      <c r="I2" s="4" t="inlineStr">
        <is>
          <t>1.65%</t>
        </is>
      </c>
      <c r="J2" s="4" t="inlineStr">
        <is>
          <t>2.93%</t>
        </is>
      </c>
      <c r="K2" s="4" t="inlineStr">
        <is>
          <t>(0.26%)</t>
        </is>
      </c>
      <c r="L2" s="4" t="inlineStr">
        <is>
          <t>4.83%</t>
        </is>
      </c>
      <c r="M2" s="4" t="inlineStr">
        <is>
          <t>6.59%</t>
        </is>
      </c>
      <c r="N2" s="4" t="inlineStr">
        <is>
          <t>2.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Emerging Markets Local Currency Bond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merging Markets Local Currency Bond ETF's (the " Fund ") investment objective is to seek maximum total return and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bonds, notes and bills issued or guaranteed by entities incorporated or domiciled in emerging market countries (collectively, “Bonds” ) that are denominated in the local currency of the issuer. The Fund invests in Bonds issued or guaranteed by: (i) foreign governments (which may be local foreign governments, such as municipalities and states); (ii) instrumentalities, agencies or other political subdivisions of foreign governments; (iii) central banks, sovereign entities, supranational issuers or development agencies; or (iv) entities or enterprises organized, owned, backed or sponsored by any of the entities set forth above. The Fund’s investment in Bonds may be through purchases of global depositary notes ( “GDNs” ), which are debt instruments created by a depositary bank that evidence ownership of a local currency-denominated debt instrument. In implementing the Fund’s investment strategy, First Trust Global Portfolios Limited (“ First Trust Global ” or the “Sub-Advisor” ), the Fund’s investment sub-advisor, seeks to provide current income and enhance capital, while minimizing volatility. The Sub-Advisor continually reviews fundamental economic and structural themes that impact long and medium term asset returns in emerging markets. The Sub-Advisor also considers shorter term market drivers such as valuations, liquidity conditions and sentiment to determine the appropriate positioning of the Fund’s investments. The Sub-Advisor will adjust the portfolio’s country allocations, duration and individual security positioning to reflect what the it believes to be the most attractive opportunities on a continuous basis. The Sub-Advisor considers emerging market countries to be countries that are characterized by developing commercial and financial infrastructure with significant potential for economic growth and increased capital market participation by foreign investors. The Sub-Advisor considers a variety of factors when determining whether a country should be considered an emerging market, including whether it is classified by the World Bank in the lower, lower-middle or upper-middle income designation for one of the past three years. As of the date of this prospectus, the Sub-Advisor considers emerging market countries to include any country other than Canada, the United States, Australia, Austria, Belgium, Cyprus, Denmark, Finland, France, Germany, Hong Kong, Iceland, Ireland, Italy, Japan, Luxembourg, the Netherlands, New Zealand, Norway, Portugal, Singapore, Spain, Sweden, Switzerland and the United Kingdom. This list of emerging market countries may be expanded or exceptions may be made depending on the evolution of market and economic conditions. The Fund’s exposure to any single country generally will be limited to 20% of the Fund’s net assets, although this percentage may change from time to time in response to economic events. The percentage of Fund assets invested in a specific region, country or issuer will change from time to time. As of February 1, 2021, the Fund had significant investments in issuers located in Latin America, although this may change from time to time. To the extent the Fund invests a significant portion of its assets in a given jurisdiction or investment sector, the Fund may be exposed to the risks associated with that jurisdiction or investment sector. The Fund may invest in Bonds of any credit quality, including unrated securities, high-yield (also known as “junk”) bonds, and with effective or final maturities of any length. The Fund will invest only in Bonds that, at the time of purchase, are performing, and not in default or distressed. However, the Fund may invest in Bonds which become non-performing, distressed or defaulted subsequent to purchase and the Fund may continue to hold such Bonds. Under normal market conditions, at least 80% of the Fund’s net assets that are invested in Bonds will be invested in Bonds that are issued by issuers with outstanding debt of at least $200 million, or the foreign currency equivalent thereof. The Fund may invest in foreign currencies and derivative instruments, including exchange-listed futures contracts, exchange-listed options, exchange-listed options on futures contracts, forward currency contracts, non-deliverable forward currency contracts and exchange-listed currency options. The Fund uses foreign currencies and derivative instruments primarily to hedge interest rate risk and actively manage interest rate exposure and to hedge foreign currency risk and actively manage foreign currency exposure. The Fund may also use derivative instruments to enhance returns, as a substitute for, or to gain exposure to, a position in an underlying asset, to reduce transaction costs, to maintain full market exposure, to manage cash flows or to preserve capital. The Fund’s investments in derivative instruments will not be used to seek to achieve a multiple or inverse multiple of an index. Under normal market conditions, no more than 20% of the value of the Fund’s net assets will be invested in derivative instruments. To the extent that the Fund invests in derivative instruments as a substitute for, or to gain exposure to, a position in an underlying asset, such investments shall be (a) counted towards the 80% test set forth above and valued according to their market, and not notional, value.</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FRICA RISK. The Fund is subject to certain risks specifically associated with investments in the securities of African issuers. Investing in the economies of African countries involves risks not typically associated with investments in securities of issuers in more developed economies, countries or geographic regions that may negatively affect the value of investments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civil war, and social instability as a result of religious, ethnic and/or socioeconomic unrest or widespread outbreaks of disease. Securities markets in African countries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African securities markets may be suspended altogether. Certain governments in African countries may restrict or control to varying degrees the ability of foreign investors to invest in securities of issuers located or operating in those countries. Moreover, certain countries in Africa may require governmental approval or special licenses prior to investment by foreign investors; may limit the amount of investment by foreign investors in a particular industry and/or issuer; may limit such foreign investment to a certain class of securities of an issuer that may have less advantageous rights than the classes available for purchase by domestic investors of those countries; and/or may impose additional taxes on foreign investors. These factors, among others, make investing in issuers located or operating in countries in Africa significantly riskier than investing in issuers located or operating in more developed countries.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ORWARD FOREIGN CURRENCY EXCHANGE CONTRACTS RISK. In connection with its trading in forward foreign currency contracts, the Fund will contract with a foreign or domestic bank, or a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Forward foreign currency exchange contracts may limit any potential gain that might result should the value of the underlying currencies increase. In addition, because forward currency exchange contracts are privately negotiated transactions, there can be no assurance that the Fund will have flexibility to roll-over a forward foreign currency exchange contract upon its expiration if it desires to do so.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Emerging Markets Local Currency Bond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2.61% December 31, 2020 -16.5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merging Markets Local Currency Bond ETF | First Trust Emerging Markets Local Currency Bond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5%</t>
        </is>
      </c>
    </row>
    <row r="35">
      <c r="A35" s="4" t="inlineStr">
        <is>
          <t>1 Year</t>
        </is>
      </c>
      <c r="B35" s="4" t="inlineStr">
        <is>
          <t>rr_ExpenseExampleNoRedemptionYear01</t>
        </is>
      </c>
      <c r="C35" s="6" t="n">
        <v>87</v>
      </c>
    </row>
    <row r="36">
      <c r="A36" s="4" t="inlineStr">
        <is>
          <t>3 Years</t>
        </is>
      </c>
      <c r="B36" s="4" t="inlineStr">
        <is>
          <t>rr_ExpenseExampleNoRedemptionYear03</t>
        </is>
      </c>
      <c r="C36" s="5" t="n">
        <v>271</v>
      </c>
    </row>
    <row r="37">
      <c r="A37" s="4" t="inlineStr">
        <is>
          <t>5 Years</t>
        </is>
      </c>
      <c r="B37" s="4" t="inlineStr">
        <is>
          <t>rr_ExpenseExampleNoRedemptionYear05</t>
        </is>
      </c>
      <c r="C37" s="5" t="n">
        <v>471</v>
      </c>
    </row>
    <row r="38">
      <c r="A38" s="4" t="inlineStr">
        <is>
          <t>10 Years</t>
        </is>
      </c>
      <c r="B38" s="4" t="inlineStr">
        <is>
          <t>rr_ExpenseExampleNoRedemptionYear10</t>
        </is>
      </c>
      <c r="C38" s="6" t="n">
        <v>1049</v>
      </c>
    </row>
    <row r="39">
      <c r="A39" s="4" t="inlineStr">
        <is>
          <t>2015</t>
        </is>
      </c>
      <c r="B39" s="4" t="inlineStr">
        <is>
          <t>rr_AnnualReturn2015</t>
        </is>
      </c>
      <c r="C39" s="4" t="inlineStr">
        <is>
          <t>(14.66%)</t>
        </is>
      </c>
    </row>
    <row r="40">
      <c r="A40" s="4" t="inlineStr">
        <is>
          <t>2016</t>
        </is>
      </c>
      <c r="B40" s="4" t="inlineStr">
        <is>
          <t>rr_AnnualReturn2016</t>
        </is>
      </c>
      <c r="C40" s="4" t="inlineStr">
        <is>
          <t>7.72%</t>
        </is>
      </c>
    </row>
    <row r="41">
      <c r="A41" s="4" t="inlineStr">
        <is>
          <t>2017</t>
        </is>
      </c>
      <c r="B41" s="4" t="inlineStr">
        <is>
          <t>rr_AnnualReturn2017</t>
        </is>
      </c>
      <c r="C41" s="4" t="inlineStr">
        <is>
          <t>12.57%</t>
        </is>
      </c>
    </row>
    <row r="42">
      <c r="A42" s="4" t="inlineStr">
        <is>
          <t>2018</t>
        </is>
      </c>
      <c r="B42" s="4" t="inlineStr">
        <is>
          <t>rr_AnnualReturn2018</t>
        </is>
      </c>
      <c r="C42" s="4" t="inlineStr">
        <is>
          <t>(7.22%)</t>
        </is>
      </c>
    </row>
    <row r="43">
      <c r="A43" s="4" t="inlineStr">
        <is>
          <t>2019</t>
        </is>
      </c>
      <c r="B43" s="4" t="inlineStr">
        <is>
          <t>rr_AnnualReturn2019</t>
        </is>
      </c>
      <c r="C43" s="4" t="inlineStr">
        <is>
          <t>11.58%</t>
        </is>
      </c>
    </row>
    <row r="44">
      <c r="A44" s="4" t="inlineStr">
        <is>
          <t>2020</t>
        </is>
      </c>
      <c r="B44" s="4" t="inlineStr">
        <is>
          <t>rr_AnnualReturn2020</t>
        </is>
      </c>
      <c r="C44" s="4" t="inlineStr">
        <is>
          <t>3.03%</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12.61%</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16.51%)</t>
        </is>
      </c>
    </row>
    <row r="51">
      <c r="A51" s="4" t="inlineStr">
        <is>
          <t>1 Year</t>
        </is>
      </c>
      <c r="B51" s="4" t="inlineStr">
        <is>
          <t>rr_AverageAnnualReturnYear01</t>
        </is>
      </c>
      <c r="C51" s="4" t="inlineStr">
        <is>
          <t>3.03%</t>
        </is>
      </c>
    </row>
    <row r="52">
      <c r="A52" s="4" t="inlineStr">
        <is>
          <t>5 Years</t>
        </is>
      </c>
      <c r="B52" s="4" t="inlineStr">
        <is>
          <t>rr_AverageAnnualReturnYear05</t>
        </is>
      </c>
      <c r="C52" s="4" t="inlineStr">
        <is>
          <t>5.28%</t>
        </is>
      </c>
    </row>
    <row r="53">
      <c r="A53" s="4" t="inlineStr">
        <is>
          <t>Since Inception</t>
        </is>
      </c>
      <c r="B53" s="4" t="inlineStr">
        <is>
          <t>rr_AverageAnnualReturnSinceInception</t>
        </is>
      </c>
      <c r="C53" s="4" t="inlineStr">
        <is>
          <t>1.06%</t>
        </is>
      </c>
    </row>
    <row r="54">
      <c r="A54" s="4" t="inlineStr">
        <is>
          <t>Inception Date</t>
        </is>
      </c>
      <c r="B54" s="4" t="inlineStr">
        <is>
          <t>rr_AverageAnnualReturnInceptionDate</t>
        </is>
      </c>
      <c r="C54" s="4" t="inlineStr">
        <is>
          <t>Nov. 4,
		2014</t>
        </is>
      </c>
    </row>
    <row r="55">
      <c r="A55" s="4" t="inlineStr">
        <is>
          <t>First Trust Emerging Markets Local Currency Bond ETF | After tax on distributions | First Trust Emerging Markets Local Currency Bond ETF</t>
        </is>
      </c>
    </row>
    <row r="56">
      <c r="A56" s="3" t="inlineStr">
        <is>
          <t>Risk Return Abstract</t>
        </is>
      </c>
      <c r="B56" s="4" t="inlineStr">
        <is>
          <t>rr_RiskReturnAbstract</t>
        </is>
      </c>
    </row>
    <row r="57">
      <c r="A57" s="4" t="inlineStr">
        <is>
          <t>1 Year</t>
        </is>
      </c>
      <c r="B57" s="4" t="inlineStr">
        <is>
          <t>rr_AverageAnnualReturnYear01</t>
        </is>
      </c>
      <c r="C57" s="4" t="inlineStr">
        <is>
          <t>0.66%</t>
        </is>
      </c>
    </row>
    <row r="58">
      <c r="A58" s="4" t="inlineStr">
        <is>
          <t>5 Years</t>
        </is>
      </c>
      <c r="B58" s="4" t="inlineStr">
        <is>
          <t>rr_AverageAnnualReturnYear05</t>
        </is>
      </c>
      <c r="C58" s="4" t="inlineStr">
        <is>
          <t>2.78%</t>
        </is>
      </c>
    </row>
    <row r="59">
      <c r="A59" s="4" t="inlineStr">
        <is>
          <t>Since Inception</t>
        </is>
      </c>
      <c r="B59" s="4" t="inlineStr">
        <is>
          <t>rr_AverageAnnualReturnSinceInception</t>
        </is>
      </c>
      <c r="C59" s="4" t="inlineStr">
        <is>
          <t>(1.25%)</t>
        </is>
      </c>
    </row>
    <row r="60">
      <c r="A60" s="4" t="inlineStr">
        <is>
          <t>First Trust Emerging Markets Local Currency Bond ETF | After tax on distributions and sale of fund shares | First Trust Emerging Markets Local Currency Bond ETF</t>
        </is>
      </c>
    </row>
    <row r="61">
      <c r="A61" s="3" t="inlineStr">
        <is>
          <t>Risk Return Abstract</t>
        </is>
      </c>
      <c r="B61" s="4" t="inlineStr">
        <is>
          <t>rr_RiskReturnAbstract</t>
        </is>
      </c>
    </row>
    <row r="62">
      <c r="A62" s="4" t="inlineStr">
        <is>
          <t>1 Year</t>
        </is>
      </c>
      <c r="B62" s="4" t="inlineStr">
        <is>
          <t>rr_AverageAnnualReturnYear01</t>
        </is>
      </c>
      <c r="C62" s="4" t="inlineStr">
        <is>
          <t>1.65%</t>
        </is>
      </c>
    </row>
    <row r="63">
      <c r="A63" s="4" t="inlineStr">
        <is>
          <t>5 Years</t>
        </is>
      </c>
      <c r="B63" s="4" t="inlineStr">
        <is>
          <t>rr_AverageAnnualReturnYear05</t>
        </is>
      </c>
      <c r="C63" s="4" t="inlineStr">
        <is>
          <t>2.93%</t>
        </is>
      </c>
    </row>
    <row r="64">
      <c r="A64" s="4" t="inlineStr">
        <is>
          <t>Since Inception</t>
        </is>
      </c>
      <c r="B64" s="4" t="inlineStr">
        <is>
          <t>rr_AverageAnnualReturnSinceInception</t>
        </is>
      </c>
      <c r="C64" s="4" t="inlineStr">
        <is>
          <t>(0.26%)</t>
        </is>
      </c>
    </row>
    <row r="65">
      <c r="A65" s="4" t="inlineStr">
        <is>
          <t>First Trust Emerging Markets Local Currency Bond ETF | Bloomberg Barclays Emerging Markets Local Currency Government - 10% Country Capped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4.83%</t>
        </is>
      </c>
    </row>
    <row r="68">
      <c r="A68" s="4" t="inlineStr">
        <is>
          <t>5 Years</t>
        </is>
      </c>
      <c r="B68" s="4" t="inlineStr">
        <is>
          <t>rr_AverageAnnualReturnYear05</t>
        </is>
      </c>
      <c r="C68" s="4" t="inlineStr">
        <is>
          <t>6.59%</t>
        </is>
      </c>
    </row>
    <row r="69">
      <c r="A69" s="4" t="inlineStr">
        <is>
          <t>Since Inception</t>
        </is>
      </c>
      <c r="B69" s="4" t="inlineStr">
        <is>
          <t>rr_AverageAnnualReturnSinceInception</t>
        </is>
      </c>
      <c r="C69" s="4" t="inlineStr">
        <is>
          <t>2.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Institutional Preferred Securities and Income ETF</t>
        </is>
      </c>
    </row>
    <row r="3">
      <c r="A3" s="4" t="inlineStr">
        <is>
          <t>Summary Information</t>
        </is>
      </c>
    </row>
    <row r="4">
      <c r="A4" s="4" t="inlineStr">
        <is>
          <t>&amp;lt;span style="color:#000000;font-family:Arial;font-size:9.90pt;font-weight:bold;margin-left:0%;"&gt;Investment Objective&amp;lt;/span&gt;</t>
        </is>
      </c>
    </row>
    <row r="5">
      <c r="A5" s="4" t="inlineStr">
        <is>
          <t>The First Trust Institutional Preferred Securities and Income ETF's (the " Fund ") investment objective is to seek total return and to provide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institutional preferred securities and income-producing debt securities ( “Income Securities” ). Preferred securities are a type of equity security that have preference over common stock in the payment of distributions and the liquidation of a company’s assets, but are generally junior to all forms of the company’s debt, including both senior and subordinated debt. The Fund’s investments in preferred securities will primarily be in institutional preferred securities. Institutional preferred securities are targeted to institutional, rather than retail, investors, are generally traded over-the-counter and may also be known as “$1,000 par preferred securities.” They are typically issued in large, institutional lot sizes by U.S. and non-U.S. financial services companies and other companies. While all income-producing debt securities will be categorized as “Income Securities” for purposes of the 80% test above, the Income Securities in which the Fund intends to invest as part of its principal investment strategy include hybrid capital securities, contingent capital securities, U.S. and non-U.S. corporate bonds and convertible securities. In selecting securities for the Fund, the investment strategy of the Fund’s sub-advisor is driven by comprehensive analysis of institutional preferred securities and Income Securities with a goal of investing in securities representing the best relative value in the market. The style of active management by the Fund’s sub-advisor combines a bottom-up and top-down approach to security selection that encompasses three significant areas of analysis: credit fundamentals; relative value; and technical aspects of the securities, which may include, but are not limited to, interest rate sensitivity, call features, maturities, trading volumes, liquidity and pricing inefficiencies. The bottom-up analysis focuses on individual security analysis, idiosyncratic risks, credit fundamentals and opportunistic trading. The top-down analysis focuses on sector and industry analysis, duration and interest rate analysis, capital structure positioning and systemic risks. In general, the preferred securities held by the Fund are expected to be issued by companies in the financial, communications, consumer, government, utilities, energy, materials, industrial and technology sectors. However, because the issuers of institutional preferred securities are often financial companies, the Fund concentrates its investments by investing at least 25% of its total assets in the group of industries that comprise the financial sector, which includes banks, thrifts, brokerage firms, broker-dealers, investment banks, finance companies and companies involved in the insurance industry. Although the Fund may invest in individual issues of institutional preferred securities with market capitalizations as low as $50 million, the Fund generally does not invest in individual issues of institutional preferred securities if the issuer has a total market capitalization of less than $500 million. The Fund may also invest in preferred securities issued by real estate investment trusts ( “REITs” ). Along with its investments in institutional preferred securities, the Fund may also invest in retail preferred securities. While institutional preferred securities are generally targeted to institutional investors and trade over-the-counter, retail preferred securities are targeted to retail investors and are exchange-traded at single-share prices of $25, $50 or $100. Both the institutional and retail preferred securities held by the Fund generally pay fixed or adjustable-rate distributions to the Fund. Certain preferred securities may be issued by trusts or other special purpose entities created by companies specifically for the purpose of issuing such securities. Additionally, the Fund may invest in Income Securities that have certain characteristics similar to preferred securities. These securities include hybrid capital securities, contingent capital securities and other types of securities that resemble preferred securities but that do not have the traditional features described above. Hybrid capital securities possess varying combinations of features of both debt and traditional preferred securities and as such they may constitute senior debt, junior debt or preferred shares in an issuer’s capital structure. Contingent convertible securities ( “CoCos” ) are issued primarily by non-U.S. financial institutions that have loss absorption mechanisms benefitting the issuer built into their terms. These loss absorption mechanisms may include automatic conversion into the issuer’s common stock or an automatic write down of the security’s principal amount upon the occurrence of specific triggers. Certain CoCos may be considered to be high-yield securities (a.k.a. " junk " bonds) and, to the extent a CoCo held by the Fund undergoes a write down, the Fund may lose some or all of its original investment in the CoCo. The Fund may also invest in floating-rate and fixed-to-floating rate securities as well. Floating-rate and fixed-to-floating rate securities may be traditional preferred or hybrid capital securities. Floating-rate securities pay a rate of income that resets periodically based on short and/or longer-term interest rate benchmarks. If the associated interest rate benchmark rises, the coupon offered by the floating-rate security may rise as well, making such securities less sensitive to rising interest rates (or yields). Similarly, a fixed-to-floating rate security may be less price-sensitive to rising interest rates (or yields), because it has a rate of payment that is fixed for a certain period (typically five, ten or thirty years when first issued), after which period a floating-rate of payment applies. Additional Income Securities held by the Fund may include corporate bonds and convertible securities. The broad category of corporate debt securities includes debt issued by U.S. and non-U.S. companies of all kinds, including those with small-, mid-and large-capitalizations. Corporate debt may carry fixed or floating rates of interest. The Fund may invest without limitation in, preferred securities, hybrid capital securities and Income Securities rated below investment grade (BB+/Ba1 or lower) at the time of purchase, which are commonly referred to as high yield securities or “junk bonds.” The Fund may invest in Income Securities of any duration and does not target an overall duration for its portfolio of Income Securities. The Fund may invest in U.S. and non-U.S. debt and equity securities that are traded over-the-counter or are listed on an exchange. The Fund may have exposure to certain emerging markets through its investments in non-U.S. securities. The Fund may also hold investments that are denominated in non-U.S. currencies, or in securities that provide exposure to such currencies, currency exchange rates or interest rates denominated in such currencies. The Fund may also invest U.S. dollar-denominated depositary receipts and U.S. dollar-denominated foreign securities.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Fund may have significant investments in securities that are offered pursuant Rule 144A under the Securities Act of 1933, as amended (the “Securities Act” ). Rule 144A securities are considered restricted securities because they may not be sold to the general public without an effective registration statement under the Securities Act. Rule 144A is designed to facilitate efficient trading among institutional investors by permitting the sale of certain unregistered securities to qualified institutional buyers. The restriction on public sale may make it more difficult to value such securities, limit the Fund’s ability to dispose of them and lower the amount the Fund could realize upon their sale. Because they are not registered, restricted securities may be sold only in a privately negotiated transaction or pursuant to an exemption from registration. To the extent privately placed securities held by the Fund qualify under Rule 144A and an institutional market develops for those securities, the Fund likely will be able to dispose of the securities without registering them under the Securities Act. To the extent that institutional buyers become, for a time, uninterested in purchasing these securities, investing in Rule 144A securities could increase the level of the Fund’s illiquidity.</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UBORDINATED DEBT RISK.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Institutional Preferred Securities and Income ETF&amp;lt;/span&gt;
&amp;lt;br/&gt;&amp;lt;span style="color:#000000;font-family:Arial;font-size:9.90pt;font-weight:bold;"&gt;Calendar Year Total Returns as of 12/31&amp;lt;/span&gt;</t>
        </is>
      </c>
    </row>
    <row r="21">
      <c r="A21" s="4" t="inlineStr">
        <is>
          <t>During the periods shown in the chart above: Best Quarter Worst Quarter 12.73% June 30, 2020 -14.9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16:44Z</dcterms:created>
  <dcterms:modified xmlns:dcterms="http://purl.org/dc/terms/" xmlns:xsi="http://www.w3.org/2001/XMLSchema-instance" xsi:type="dcterms:W3CDTF">2021-02-26T15:16:44Z</dcterms:modified>
</cp:coreProperties>
</file>